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Revenue from Contracts with Cus" sheetId="8" state="visible" r:id="rId8"/>
    <sheet xmlns:r="http://schemas.openxmlformats.org/officeDocument/2006/relationships" name="Equity Method Investment In ARO"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Pension and Other Postretiremen" sheetId="12" state="visible" r:id="rId12"/>
    <sheet xmlns:r="http://schemas.openxmlformats.org/officeDocument/2006/relationships" name="Earnings (Loss) Per Shar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pplemental Financial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Unaudited Condensed Consolida_2" sheetId="22" state="visible" r:id="rId22"/>
    <sheet xmlns:r="http://schemas.openxmlformats.org/officeDocument/2006/relationships" name="Revenue from Contracts with C_2" sheetId="23" state="visible" r:id="rId23"/>
    <sheet xmlns:r="http://schemas.openxmlformats.org/officeDocument/2006/relationships" name="Equity Method Investment In A_2"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Pension and Other Postretirem_2" sheetId="27" state="visible" r:id="rId27"/>
    <sheet xmlns:r="http://schemas.openxmlformats.org/officeDocument/2006/relationships" name="Earnings (Loss) Per Share (Tabl"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Supplemental Financial Inform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Equity Method Investment In A_3" sheetId="36" state="visible" r:id="rId36"/>
    <sheet xmlns:r="http://schemas.openxmlformats.org/officeDocument/2006/relationships" name="Equity Method Investment In A_4" sheetId="37" state="visible" r:id="rId37"/>
    <sheet xmlns:r="http://schemas.openxmlformats.org/officeDocument/2006/relationships" name="Equity Method Investment in A_5" sheetId="38" state="visible" r:id="rId38"/>
    <sheet xmlns:r="http://schemas.openxmlformats.org/officeDocument/2006/relationships" name="Fair Value Measurements (Schedu" sheetId="39" state="visible" r:id="rId39"/>
    <sheet xmlns:r="http://schemas.openxmlformats.org/officeDocument/2006/relationships" name="Property and Equipment (Schedul" sheetId="40" state="visible" r:id="rId40"/>
    <sheet xmlns:r="http://schemas.openxmlformats.org/officeDocument/2006/relationships" name="Pension and other Postretirem_3" sheetId="41" state="visible" r:id="rId41"/>
    <sheet xmlns:r="http://schemas.openxmlformats.org/officeDocument/2006/relationships" name="Earnings (Loss) Per Share - Rec" sheetId="42" state="visible" r:id="rId42"/>
    <sheet xmlns:r="http://schemas.openxmlformats.org/officeDocument/2006/relationships" name="Earnings (Loss) Per Share (Narr" sheetId="43" state="visible" r:id="rId43"/>
    <sheet xmlns:r="http://schemas.openxmlformats.org/officeDocument/2006/relationships" name="Debt (Narrative) (Details)" sheetId="44" state="visible" r:id="rId44"/>
    <sheet xmlns:r="http://schemas.openxmlformats.org/officeDocument/2006/relationships" name="Shareholders Equity Shareholder" sheetId="45" state="visible" r:id="rId45"/>
    <sheet xmlns:r="http://schemas.openxmlformats.org/officeDocument/2006/relationships" name="Shareholders Equity Narrative (" sheetId="46" state="visible" r:id="rId46"/>
    <sheet xmlns:r="http://schemas.openxmlformats.org/officeDocument/2006/relationships" name="Income Taxes (Narrative) (Detai" sheetId="47" state="visible" r:id="rId47"/>
    <sheet xmlns:r="http://schemas.openxmlformats.org/officeDocument/2006/relationships" name="Contingencies (Narrative) (Deta" sheetId="48" state="visible" r:id="rId48"/>
    <sheet xmlns:r="http://schemas.openxmlformats.org/officeDocument/2006/relationships" name="Segment Information (Narrative)"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 xmlns:r="http://schemas.openxmlformats.org/officeDocument/2006/relationships" name="Supplemental Financial Infor_10"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097</t>
        </is>
      </c>
      <c r="C8" s="4" t="inlineStr">
        <is>
          <t xml:space="preserve"> </t>
        </is>
      </c>
    </row>
    <row r="9">
      <c r="A9" s="4" t="inlineStr">
        <is>
          <t>Entity Registrant Name</t>
        </is>
      </c>
      <c r="B9" s="4" t="inlineStr">
        <is>
          <t>Valaris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589854</t>
        </is>
      </c>
      <c r="C11" s="4" t="inlineStr">
        <is>
          <t xml:space="preserve"> </t>
        </is>
      </c>
    </row>
    <row r="12">
      <c r="A12" s="4" t="inlineStr">
        <is>
          <t>Entity Address, Address Line One</t>
        </is>
      </c>
      <c r="B12" s="4" t="inlineStr">
        <is>
          <t>Clarendon House, 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State or Province</t>
        </is>
      </c>
      <c r="B14" s="4" t="inlineStr">
        <is>
          <t>BM</t>
        </is>
      </c>
      <c r="C14" s="4" t="inlineStr">
        <is>
          <t xml:space="preserve"> </t>
        </is>
      </c>
    </row>
    <row r="15">
      <c r="A15" s="4" t="inlineStr">
        <is>
          <t>Entity Address, Postal Zip Code</t>
        </is>
      </c>
      <c r="B15" s="4" t="inlineStr">
        <is>
          <t>HM 11</t>
        </is>
      </c>
      <c r="C15" s="4" t="inlineStr">
        <is>
          <t xml:space="preserve"> </t>
        </is>
      </c>
    </row>
    <row r="16">
      <c r="A16" s="4" t="inlineStr">
        <is>
          <t>City Area Code</t>
        </is>
      </c>
      <c r="B16" s="4" t="inlineStr">
        <is>
          <t>44 (0) 20</t>
        </is>
      </c>
      <c r="C16" s="4" t="inlineStr">
        <is>
          <t xml:space="preserve"> </t>
        </is>
      </c>
    </row>
    <row r="17">
      <c r="A17" s="4" t="inlineStr">
        <is>
          <t>Local Phone Number</t>
        </is>
      </c>
      <c r="B17" s="4" t="inlineStr">
        <is>
          <t>7659 4660</t>
        </is>
      </c>
      <c r="C17" s="4" t="inlineStr">
        <is>
          <t xml:space="preserve"> </t>
        </is>
      </c>
    </row>
    <row r="18">
      <c r="A18" s="4" t="inlineStr">
        <is>
          <t>Amendment Flag</t>
        </is>
      </c>
      <c r="B18" s="4" t="inlineStr">
        <is>
          <t>false</t>
        </is>
      </c>
      <c r="C18" s="4" t="inlineStr">
        <is>
          <t xml:space="preserve"> </t>
        </is>
      </c>
    </row>
    <row r="19">
      <c r="A19" s="4" t="inlineStr">
        <is>
          <t>Document Fiscal Year Focus</t>
        </is>
      </c>
      <c r="B19" s="4" t="inlineStr">
        <is>
          <t>2024</t>
        </is>
      </c>
      <c r="C19" s="4" t="inlineStr">
        <is>
          <t xml:space="preserve"> </t>
        </is>
      </c>
    </row>
    <row r="20">
      <c r="A20" s="4" t="inlineStr">
        <is>
          <t>Document Fiscal Period Focus</t>
        </is>
      </c>
      <c r="B20" s="4" t="inlineStr">
        <is>
          <t>Q1</t>
        </is>
      </c>
      <c r="C20" s="4" t="inlineStr">
        <is>
          <t xml:space="preserve"> </t>
        </is>
      </c>
    </row>
    <row r="21">
      <c r="A21" s="4" t="inlineStr">
        <is>
          <t>Entity Central Index Key</t>
        </is>
      </c>
      <c r="B21" s="4" t="inlineStr">
        <is>
          <t>0000314808</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hares, Shares Outstanding</t>
        </is>
      </c>
      <c r="B29" s="4" t="inlineStr">
        <is>
          <t xml:space="preserve"> </t>
        </is>
      </c>
      <c r="C29" s="5" t="n">
        <v>72410818</v>
      </c>
    </row>
    <row r="30">
      <c r="A30" s="4" t="inlineStr">
        <is>
          <t>Entity Bankruptcy Proceedings, Reporting Current</t>
        </is>
      </c>
      <c r="B30" s="4" t="inlineStr">
        <is>
          <t>tru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0.01 par value share</t>
        </is>
      </c>
      <c r="C33" s="4" t="inlineStr">
        <is>
          <t xml:space="preserve"> </t>
        </is>
      </c>
    </row>
    <row r="34">
      <c r="A34" s="4" t="inlineStr">
        <is>
          <t>Trading Symbol</t>
        </is>
      </c>
      <c r="B34" s="4" t="inlineStr">
        <is>
          <t>VAL</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hares</t>
        </is>
      </c>
      <c r="C38" s="4" t="inlineStr">
        <is>
          <t xml:space="preserve"> </t>
        </is>
      </c>
    </row>
    <row r="39">
      <c r="A39" s="4" t="inlineStr">
        <is>
          <t>Trading Symbol</t>
        </is>
      </c>
      <c r="B39" s="4" t="inlineStr">
        <is>
          <t>VAL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arrying values and estimated fair values of certain of our financial instruments were as follows (in millions): March 31, 2024 December 31, 2023 Carrying Value Estimated Fair Value Carrying Value Estimated Fair Value Second Lien Notes (1) $ 1,080.1 $ 1,134.0 $ 1,079.3 $ 1,126.1 Long-term notes receivable from ARO (2) $ 289.3 $ 424.0 $ 282.3 $ 423.5 (1) The estimated fair value of the 8.375% Senior Secured Second Lien Notes due 2030 (the "Second Lien Notes") was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 The estimated fair values of our cash and cash equivalents, restricted cash, accounts receivable and trade payables approximated their carrying values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millions): March 31, 2024 December 31, 2023 Drilling rigs and equipment $ 1,378.0 $ 1,312.5 Work-in-progress 596.4 537.0 Other 39.6 39.5 $ 2,014.0 $ 1,8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Retirement Benefits [Text Block]</t>
        </is>
      </c>
      <c r="B4" s="4" t="inlineStr">
        <is>
          <t>Pension and Other Post-retirement Benefits We have defined-benefit pension plans and retiree medical plans that provide post-retirement health and life insurance benefits. The components of net periodic pension and retiree medical income were as follows (in millions): Three Months Ended March 31, 2024 2023 Interest cost $ 7.4 $ 7.7 Expected return on plan assets (7.9) (7.7) Amortization of net gain (0.2) (0.1) Net periodic pension and retiree medical income (1) $ (0.7) $ (0.1) (1) Included in Other, net,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Per Share Basic earnings per share is computed by dividing net income available to common shareholders by the weighted-average number of common shares outstanding during the period. Weighted-average shares outstanding used in our computation of diluted EPS is calculated using the treasury stock method and includes the effect of all potentially dilutive stock equivalents, including warrants, restricted stock unit awards and performance stock unit awards. The following table is a reconciliation of the weighted-average shares used in our basic and diluted EPS computations for the three months ended March 31, 2024 and 2023 (in millions): Three Months Ended March 31, 2024 2023 Income attributable to our shares $ 25.5 $ 46.7 Weighted average shares outstanding: Basic 72.4 75.2 Effect of stock equivalents 1.2 1.2 Diluted 73.6 76.4 Anti-dilutive share awards totaling 75,000 and 8,000 were excluded from the computation of diluted EPS for the three months ended March 31, 2024 and 2023, respectively. We had 5,470,950 warrants outstanding (the "Warrants") as of March 31, 2024 to purchase common shares of Valaris Limited (the "Common Shares"), which are exercisable for one Common Share per Warrant at an initial exercise price of $131.88 per Warrant and expire on April 29, 2028. The exercise of these Warrants into Common Shares would have a dilutive effect to the holdings of Valaris Limited's existing shareholders. These warrants are anti-dilutive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econd Lien Notes On April 19, 2023, the Company and Valaris Finance Company LLC (“Valaris Finance”), a wholly-owned subsidiary, issued and sold, at par, $700.0 million aggregate principal amount of Second Lien Notes (the "Initial Second Lien Notes") in a private placement conducted pursuant to Rule 144A and Regulation S under the Securities Act of 1933, as amended (the “Securities Act”). On August 21, 2023, the Company and Valaris Finance issued, at 100.75% of par, an additional $400.0 million aggregate principal amount of Second Lien Notes (the "Additional Notes") in a private placement conducted pursuant to Rule 144A and Regulation S under the Securities Act. The Initial Second Lien Notes and the Additional Notes form a single series and are collectively referred to as the "Second Lien Notes". The Second Lien Notes were issued under the Indenture, dated as of April 19, 2023 (the "Indenture"), and will mature on April 30, 2030. The Second Lien Notes bear an interest rate of 8.375% per annum and interest is payable semi-annually in arrears on April 30 and October 30 of each year. As of March 31, 2024, we were in compliance with our covenants under the Indenture. Senior Secured Revolving Credit Facility On April 3, 2023, the Company entered into a senior secured revolving credit agreement (the “Credit Agreement”). The Credit Agreement provides for commitments permitting borrowings of up to $375.0 million (which may be increased, subject to the agreement of lenders to provide such additional commitments and the satisfaction of certain conditions, by an additional $200.0 million pursuant to the terms of the Credit Agreement) and includes a $150.0 million sublimit for the issuance of letters of credit. Valaris Finance and certain other subsidiaries of the Company guarantee the Company's obligations under the Credit Agreement, and the lenders have a first priority lien on the assets securing the Credit Agreement. Amounts borrowed under the Credit Agreement are subject to an interest rate per annum equal to, at our option, either (a) a base rate determined as the greatest of (i) a prime rate, (ii) the federal funds rate plus 0.5% and (iii) Term SOFR (as defined in the Credit Agreement) for a one month interest period plus 1.1% (such base rate to be subject to a 1% floor) or (b) Term SOFR plus 0.10% (subject to a 0% floor), plus, in each case of clauses (a) and (b) above, an applicable margin ranging from 1.50% to 3.00% and 2.50% to 4.00%, respectively, based on the credit ratings that are one notch higher than the corporate family ratings provided by Standard &amp; Poor’s Financial Services LLC (“S&amp;P”) and Moody’s Investors Service, Inc. (“Moody’s”) with respect to Valaris Limited. Additionally, we are required to pay a quarterly commitment fee to the lenders under the Credit Agreement with respect to the average daily unutilized commitments thereunder at a rate ranging from 0.375% to 0.75% depending on the credit ratings that are one notch higher than the corporate family ratings provided by S&amp;P and Moody’s with respect to Valaris Limited. With respect to each letter of credit issued pursuant to the Credit Agreement, we are required to pay a letter of credit fee equal to the applicable margin in effect for Term SOFR loans and a fronting fee in an amount to be mutually agreed between us and the issuer of such letter of credit. As of March 31, 2024, we were in compliance in all material respects with our covenants under the Credit Agreement. We had no amounts outstanding under the Credit Agreement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t>
        </is>
      </c>
      <c r="B1" s="2" t="inlineStr">
        <is>
          <t>3 Months Ended</t>
        </is>
      </c>
    </row>
    <row r="2">
      <c r="B2" s="2" t="inlineStr">
        <is>
          <t>Mar. 31, 2024</t>
        </is>
      </c>
    </row>
    <row r="3">
      <c r="A3" s="3" t="inlineStr">
        <is>
          <t>Statement of Stockholders' Equity [Abstract]</t>
        </is>
      </c>
      <c r="B3" s="4" t="inlineStr">
        <is>
          <t xml:space="preserve"> </t>
        </is>
      </c>
    </row>
    <row r="4">
      <c r="A4" s="4" t="inlineStr">
        <is>
          <t>Shareholders' Equity and Share-based Payments [Text Block]</t>
        </is>
      </c>
      <c r="B4" s="4" t="inlineStr">
        <is>
          <t>Shareholders' Equity Activity in our various shareholders' equity accounts for the three months ended March 31, 2024 and 2023 were as follows (in millions): Shares Par Value Additional Warrants Retained Earnings AOCI Treasury Non-controlling BALANCE, December 31, 2023 75.4 $ 0.8 $ 1,119.8 $ 16.4 $ 1,025.5 $ 25.2 $ (200.1) $ 9.4 Net income — — — — 25.5 — — — Share-based compensation cost — — 8.0 — — — — — Net changes in pension and other postretirement benefits — — — — — (0.2) — — Shares withheld for taxes on vesting of share-based awards — — (0.1) — — — — — Net other comprehensive income — — — — — 0.1 — — BALANCE, March 31, 2024 75.4 $ 0.8 $ 1,127.7 $ 16.4 $ 1,051.0 $ 25.1 $ (200.1) $ 9.4 Shares Par Value Additional Warrants Retained Earnings AOCI Treasury Non-controlling BALANCE, December 31, 2022 75.2 $ 0.8 $ 1,097.9 $ 16.4 $ 160.1 $ 14.7 $ — $ 8.0 Net income — — — — 46.7 — — 1.9 Share-based compensation cost — — 5.7 — — — — — Net changes in pension and other postretirement benefits — — — — — (0.1) — — Net other comprehensive loss — — — — — (0.1) — — BALANCE, March 31, 2023 75.2 $ 0.8 $ 1,103.6 $ 16.4 $ 206.8 $ 14.5 $ — $ 9.9 Share Repurchase Program In 2022, our board of directors authorized a share repurchase program (the "Share Repurchase Program") under which we may purchase up to $100.0 million of our outstanding Common Shares. In April 2023, the board of directors authorized an increase of this amount to $300.0 million and in February 2024, authorized a further increase to $600.0 million. The share repurchase program does not have a fixed expiration, may be modified, suspended or discontinued at any time and any repurchases made pursuant to the share repurchase program are subject to compliance with applicable covenants and restrictions under our financing agreements. There were no share repurchases during each of the three months ended March 31, 2024 and 2023. As of March 31, 2024, we had approximately $400.0 million available for share repurchases pursuant to the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3 Months Ended</t>
        </is>
      </c>
    </row>
    <row r="2">
      <c r="B2" s="2" t="inlineStr">
        <is>
          <t>Mar. 31, 2024</t>
        </is>
      </c>
    </row>
    <row r="3">
      <c r="A3" s="3" t="inlineStr">
        <is>
          <t>Components of Income Tax Expense (Benefit), Continuing Operations [Abstract]</t>
        </is>
      </c>
      <c r="B3" s="4" t="inlineStr">
        <is>
          <t xml:space="preserve"> </t>
        </is>
      </c>
    </row>
    <row r="4">
      <c r="A4" s="4" t="inlineStr">
        <is>
          <t>Income Taxes</t>
        </is>
      </c>
      <c r="B4" s="4" t="inlineStr">
        <is>
          <t xml:space="preserve">Income Taxes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 months ended March 31, 2024 and 2023, and therefore, we used a discrete effective tax rate method to calculate income taxes for each of these periods. We will continue to evaluate income tax estimates under the historical method in subsequent quarters and employ a discrete effective tax rate method if warranted. Discrete income tax benefit for the three months ended March 31, 2024 was $6.6 million and was primarily attributable to changes in liabilities for unrecognized tax benefits associated with tax positions taken in prior years, partially offset by the resolution of prior period tax matters. Discrete income tax benefit for the three months ended March 31, 2023 was $43.8 million and was primarily attributable to changes in liabilities for unrecognized tax benefits associated with tax positions taken in prior years. Excluding the aforementioned discrete tax items, income tax expense for the three months ended March 31, 2024 and 2023 was $19.5 million and $16.2 million, respectively. Luxembourg Tax Assessments In December 2023, one of the Company’s Luxembourg subsidiaries received tax assessments for fiscal years 2019, 2020, 2021 and 2023. In February 2024, the Luxembourg tax authorities rescinded the portion of the assessment relating to 2023, resulting in a revised aggregate tax assessment of approximately €60.0 million (approximately $63.0 million converted at current period-end exchange rates). We recorded a liability for uncertain tax positions for this amount during the fourth quarter of 2023 and contested the validity and amount of the assessments. In April 2024, we received a favorable decision from the Luxembourg tax authorities stating that the assessments for the 2019-2021 tax years are not enforceable. As a result, we will reverse the uncertain tax position liability for the previously issued assessments and recognize a tax benefit of approximately $63.0 million in our condensed consolidated statements of operations during the second quarter of 2024. Tax Legis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ARO Newbuild Funding Obligations In connection with our 50/50 unconsolidated joint venture, we have a potential obligation to fund ARO for newbuild jackup rigs. The shareholder agreement governing the joint venture specifies that ARO shall purchase 20 newbuild jackup rigs over an approximate 10-year period. The joint venture partners intend for the newbuild jackup rigs to be financed out of available cash on hand and from ARO's operations and/or funds available from third-party financing. The first newbuild jackup, Kingdom 1, was delivered and commenced operations in the fourth quarter of 2023, and the second is expected to be delivered in the second quarter of 2024. In January 2020, ARO paid 25% of the purchase price from cash on hand for each of the two newbuilds, and in October 2023, entered into a $359.0 million term loan to finance the remaining payments due upon delivery and for general corporate purposes. The term loan matures in eight years following the related drawdown under the term loan and requires equal quarterly amortization payments during the term, with a 50% balloon payment due at maturity. The term loan bears interest based on the three-month SOFR plus a margin ranging from 1.25% to 1.4%. Our Notes Receivable from ARO are subordinated and junior in right of payment to ARO’s term loan. In the event ARO has insufficient cash or is unable to obtain third-party financing, each partner may periodically be required to make additional capital contributions to ARO, up to a maximum aggregate contribution of $1.25 billion from each partner to fund the newbuild program. Beginning with the delivery of the second newbuild, each partner's commitment shall be reduced by the lesser of the actual cost of each newbuild rig or $250.0 million, on a proportionate basis. Letters of Credit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March 31, 2024 totaled $97.2 million and are issued under facilities provided by various banks and other financial institutions, but none were issued under the Credit Agreement. Obligations under these letters of credit are not normally called, as we typically comply with the underlying performance requirements. As of March 31, 2024, we had collateral deposits in the amount of $13.2 million with respect to these agreements. Patent Litigation In December 2022, a subsidiary of Transocean Ltd. commenced an arbitration proceeding against us alleging breach of a license agreement related to certain dual-activity drilling patents. We are unable to estimate our potential exposure, if any, to the proceeding at this time but do not believe that our ultimate liability, if any, resulting from this proceeding will have a material effect on our consolidated financial condition, results of operations or cash flows. We do not believe that we have breached the license agreement and intend to defend ourselves vigorously against this claim. Brazil Administrative Proceeding In July 2023, we received notice of an administrative proceeding initiated against us in Brazil. Specifically, the Federal Court of Accounts ("TCU") is seeking from us, Samsung Heavy Industries (“SHI”) and others, on a joint and several basis, a total of approximately BRL 601.0 million (approximately $120.0 million at the current quarter-end exchange rates) in damages that TCU asserts arose from the overbilling to Petrobras in 2015 in relation to the drilling services agreement with Petrobras for VALARIS DS-5 (the “DSA”). As fully disclosed in our prior periodic reports, the DSA was previously the subject of (1) investigations by the SEC and the U.S. Department of Justice, each of which closed their investigation of us in 2018 without any enforcement action, (2) an arbitration proceeding against SHI in which we prevailed resulting in SHI making a $200.0 million cash payment to us in December 2019, and (3) a settlement with Petrobras normalizing our business relations in August 2018. We plan to vigorously defend ourselves against the allegations made by the TCU. We are unable to estimate our potential exposure, if any, at this time.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Information, Revenue for Reportable Segment [Abstract]</t>
        </is>
      </c>
      <c r="B3" s="4" t="inlineStr">
        <is>
          <t xml:space="preserve"> </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 parties and the activities associated with our arrangements with ARO under the Lease Agreements. Floaters, Jackups and ARO are also reportable segments. Our onshore support costs included within Contract drilling expenses are not allocated to our operating segments for purposes of measuring segment operating income (loss) and as such, those costs are included in “Reconciling Items.” Further,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net. The full operating results included below for ARO are not included within our consolidated results and thus are deducted under "Reconciling Items" and replaced with our equity in earnings of ARO. See " Note 3 - Equity Method Investment in ARO" for additional information on ARO and related arrangements. Similarly, the Property and equipment, net balances presented below for ARO are not included within our condensed consolidated balance sheets and thus are also deducted under "Reconciling Items." Segment information for the three months ended March 31, 2024 and 2023, respectively, are presented below (in millions): Three Months Ended March 31, 2024 Floaters Jackups ARO Other Reconciling Items Consolidated Total Revenues $ 324.4 $ 152.3 $ 138.3 $ 48.3 $ (138.3) $ 525.0 Operating expenses Contract drilling (exclusive of depreciation) 253.4 133.9 98.3 22.2 (63.0) 444.8 Depreciation 13.2 10.4 19.0 1.3 (17.1) 26.8 General and administrative — — 5.8 — 20.7 26.5 Equity in earnings of ARO — — — — 2.4 2.4 Operating income $ 57.8 $ 8.0 $ 15.2 $ 24.8 $ (76.5) $ 29.3 Property and equipment, net $ 1,080.6 $ 493.8 $ 1,050.1 $ 86.5 $ (978.7) $ 1,732.3 Three Months Ended March 31, 2023 Floaters Jackups ARO Other Reconciling Items Consolidated Total Revenues $ 214.8 $ 169.8 $ 123.6 $ 45.5 $ (123.6) $ 430.1 Operating expenses Contract drilling (exclusive of depreciation) 174.6 148.9 90.9 20.2 (57.4) 377.2 Depreciation 13.0 9.0 15.0 1.3 (15.0) 23.3 General and administrative — — 4.6 — 19.8 24.4 Equity in earnings of ARO — — — — 3.3 3.3 Operating income $ 27.2 $ 11.9 $ 13.1 $ 24.0 $ (67.7) $ 8.5 Property and equipment, net $ 515.7 $ 404.1 $ 788.6 $ 55.6 $ (748.5) $ 1,015.5 Information about Geographic Areas As of March 31, 2024, the geographic distribution of our and ARO's drilling rigs was as follows: Floaters Jackups Other Total Valaris ARO Middle East &amp; Africa 3 4 9 16 8 Europe 4 12 — 16 — North &amp; South America 9 7 — 16 — Asia &amp; Pacific Rim 2 3 — 5 — Total 18 26 9 53 8 We provide management services in the U.S. Gulf of Mexico on two rigs owned by a third party not included in the table above. ARO has ordered one newbuild jackup, which is under construction in the Middle East and expected to be delivered in the second quarter of 2024. This rig is not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4</t>
        </is>
      </c>
    </row>
    <row r="3">
      <c r="A3" s="3" t="inlineStr">
        <is>
          <t>Supplemental Financial Information [Abstract]</t>
        </is>
      </c>
      <c r="B3" s="4" t="inlineStr">
        <is>
          <t xml:space="preserve"> </t>
        </is>
      </c>
    </row>
    <row r="4">
      <c r="A4" s="4" t="inlineStr">
        <is>
          <t>Supplemental Financial Information</t>
        </is>
      </c>
      <c r="B4" s="4" t="inlineStr">
        <is>
          <t>Supplemental Financial Information Condensed Consolidated Balance Sheet Information Accounts receivable, net, consisted of the following (in millions): March 31, 2024 December 31, 2023 Trade $ 426.4 $ 375.2 Income tax receivables 85.2 83.2 Other 15.0 16.2 526.6 474.6 Allowance for doubtful accounts (15.7) (15.3) $ 510.9 $ 459.3 Other current assets consisted of the following (in millions): March 31, 2024 December 31, 2023 Deferred costs $ 76.7 $ 75.3 Prepaid taxes 52.7 49.1 Prepaid expenses 16.6 23.6 Other 31.6 29.2 $ 177.6 $ 177.2 Accrued liabilities and other consisted of the following (in millions): March 31, 2024 December 31, 2023 Current contract liabilities (deferred revenues) $ 122.3 $ 116.2 Personnel costs 69.1 76.6 Income and other taxes payable 61.7 52.9 Accrued interest 38.4 15.4 Lease liabilities 29.5 27.2 Accrued claims 15.0 20.4 Other 30.5 35.5 $ 366.5 $ 344.2 Other liabilities consisted of the following (in millions): March 31, 2024 December 31, 2023 Unrecognized tax benefits (inclusive of interest and penalties) $ 206.4 $ 224.0 Pension and other post-retirement benefits 139.5 141.6 Lease liabilities 49.8 48.9 Noncurrent contract liabilities (deferred revenues) 36.2 37.6 Other 19.8 19.6 $ 451.7 $ 471.7 Condensed Consolidated Statements of Operations Information Other, net consisted of the following (in millions): Three Months Ended March 31, 2024 2023 Net foreign currency exchange gains $ 5.4 $ 0.5 Net periodic pension and retiree medical income 0.7 0.1 Other expense (0.3) — $ 5.8 $ 0.6 Condensed Consolidated Statement of Cash Flows Information Our restricted cash consists primarily of $13.2 million and $12.6 million of collateral on letters of credit at March 31, 2024 and December 31, 2023, respectively. See " Note 11 - Contingencies" for more information regarding our letters of credit. Concentration of Risk Credit Risk - We are exposed to credit risk relating to our cash and cash equivalents and receivables from customers. Our cash and cash equivalents are primarily held by various well-capitalized and credit-worthy financial institutions. We monitor the credit ratings of these institutions and limit the amount of exposure to any one institution and therefore, do not believe a significant credit risk exists for these balance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Customer Concentration - Consolidated revenues with customers that individually contributed 10% or more of revenue in either of the three months ended March 31, 2024 and 2023 were as follows: Three Months Ended March 31, 2024 Three Months Ended March 31, 2023 Floaters Jackups Other Total Floaters Jackups Other Total BP plc 6 % 4 % 6 % 16 % 2 % 5 % 6 % 13 % Equinor ASA 11 % — % — % 11 % — % — % — % — % Eni S.p.A 2 % 5 % — % 7 % 7 % 7 % — % 14 % Other customers (1) 43 % 20 % 3 % 66 % 41 % 27 % 5 % 73 % 62 % 29 % 9 % 100 % 50 % 39 % 11 % 100 % (1) Other customers includes customers that individually contributed to less than 10% of our total revenues. Geographic Concentration - For purposes of our geographic disclosure, we attribute revenues to the geographic location where such revenues are earned. Consolidated revenues for locations that individually had 10% or more of revenue were as follows (in millions): Three Months Ended March 31, 2024 Three Months Ended March 31, 2023 Floaters Jackups Other Total Floaters Jackups Other Total Brazil $ 131.1 $ — $ — $ 131.1 $ 37.1 $ — $ — $ 37.1 U.S. Gulf of Mexico 56.8 9.4 28.5 94.7 41.7 8.2 26.1 76.0 United Kingdom — 72.2 — 72.2 — 53.5 — 53.5 Australia 43.0 4.7 — 47.7 37.7 12.9 — 50.6 Other countries (1) 93.5 66.0 19.8 179.3 98.3 95.2 19.4 212.9 $ 324.4 $ 152.3 $ 48.3 $ 525.0 $ 214.8 $ 169.8 $ 45.5 $ 430.1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S</t>
        </is>
      </c>
      <c r="B4" s="6" t="n">
        <v>525</v>
      </c>
      <c r="C4" s="7" t="n">
        <v>430.1</v>
      </c>
    </row>
    <row r="5">
      <c r="A5" s="3" t="inlineStr">
        <is>
          <t>OPERATING EXPENSES</t>
        </is>
      </c>
      <c r="B5" s="4" t="inlineStr">
        <is>
          <t xml:space="preserve"> </t>
        </is>
      </c>
      <c r="C5" s="4" t="inlineStr">
        <is>
          <t xml:space="preserve"> </t>
        </is>
      </c>
    </row>
    <row r="6">
      <c r="A6" s="4" t="inlineStr">
        <is>
          <t>Contract drilling (exclusive of depreciation)</t>
        </is>
      </c>
      <c r="B6" s="8" t="n">
        <v>444.8</v>
      </c>
      <c r="C6" s="8" t="n">
        <v>377.2</v>
      </c>
    </row>
    <row r="7">
      <c r="A7" s="4" t="inlineStr">
        <is>
          <t>Depreciation</t>
        </is>
      </c>
      <c r="B7" s="8" t="n">
        <v>26.8</v>
      </c>
      <c r="C7" s="8" t="n">
        <v>23.3</v>
      </c>
    </row>
    <row r="8">
      <c r="A8" s="4" t="inlineStr">
        <is>
          <t>General and administrative</t>
        </is>
      </c>
      <c r="B8" s="8" t="n">
        <v>26.5</v>
      </c>
      <c r="C8" s="8" t="n">
        <v>24.4</v>
      </c>
    </row>
    <row r="9">
      <c r="A9" s="4" t="inlineStr">
        <is>
          <t>Total operating expenses</t>
        </is>
      </c>
      <c r="B9" s="8" t="n">
        <v>498.1</v>
      </c>
      <c r="C9" s="8" t="n">
        <v>424.9</v>
      </c>
    </row>
    <row r="10">
      <c r="A10" s="4" t="inlineStr">
        <is>
          <t>Equity in earnings of ARO</t>
        </is>
      </c>
      <c r="B10" s="8" t="n">
        <v>-2.4</v>
      </c>
      <c r="C10" s="8" t="n">
        <v>-3.3</v>
      </c>
    </row>
    <row r="11">
      <c r="A11" s="4" t="inlineStr">
        <is>
          <t>OPERATING INCOME</t>
        </is>
      </c>
      <c r="B11" s="8" t="n">
        <v>29.3</v>
      </c>
      <c r="C11" s="8" t="n">
        <v>8.5</v>
      </c>
    </row>
    <row r="12">
      <c r="A12" s="3" t="inlineStr">
        <is>
          <t>OTHER INCOME (EXPENSE)</t>
        </is>
      </c>
      <c r="B12" s="4" t="inlineStr">
        <is>
          <t xml:space="preserve"> </t>
        </is>
      </c>
      <c r="C12" s="4" t="inlineStr">
        <is>
          <t xml:space="preserve"> </t>
        </is>
      </c>
    </row>
    <row r="13">
      <c r="A13" s="4" t="inlineStr">
        <is>
          <t>Interest income</t>
        </is>
      </c>
      <c r="B13" s="5" t="n">
        <v>21</v>
      </c>
      <c r="C13" s="5" t="n">
        <v>23</v>
      </c>
    </row>
    <row r="14">
      <c r="A14" s="4" t="inlineStr">
        <is>
          <t>Interest expense, net</t>
        </is>
      </c>
      <c r="B14" s="8" t="n">
        <v>-17.7</v>
      </c>
      <c r="C14" s="8" t="n">
        <v>-11.1</v>
      </c>
    </row>
    <row r="15">
      <c r="A15" s="4" t="inlineStr">
        <is>
          <t>Other, net</t>
        </is>
      </c>
      <c r="B15" s="8" t="n">
        <v>5.8</v>
      </c>
      <c r="C15" s="8" t="n">
        <v>0.6</v>
      </c>
    </row>
    <row r="16">
      <c r="A16" s="4" t="inlineStr">
        <is>
          <t>OTHER INCOME (EXPENSE), NET</t>
        </is>
      </c>
      <c r="B16" s="8" t="n">
        <v>9.1</v>
      </c>
      <c r="C16" s="8" t="n">
        <v>12.5</v>
      </c>
    </row>
    <row r="17">
      <c r="A17" s="4" t="inlineStr">
        <is>
          <t>INCOME BEFORE INCOME TAXES</t>
        </is>
      </c>
      <c r="B17" s="8" t="n">
        <v>38.4</v>
      </c>
      <c r="C17" s="5" t="n">
        <v>21</v>
      </c>
    </row>
    <row r="18">
      <c r="A18" s="3" t="inlineStr">
        <is>
          <t>PROVISION (BENEFIT) FOR INCOME TAXES</t>
        </is>
      </c>
      <c r="B18" s="4" t="inlineStr">
        <is>
          <t xml:space="preserve"> </t>
        </is>
      </c>
      <c r="C18" s="4" t="inlineStr">
        <is>
          <t xml:space="preserve"> </t>
        </is>
      </c>
    </row>
    <row r="19">
      <c r="A19" s="4" t="inlineStr">
        <is>
          <t>Current income tax expense (benefit)</t>
        </is>
      </c>
      <c r="B19" s="8" t="n">
        <v>10.9</v>
      </c>
      <c r="C19" s="8" t="n">
        <v>-32.2</v>
      </c>
    </row>
    <row r="20">
      <c r="A20" s="4" t="inlineStr">
        <is>
          <t>Deferred income tax expense</t>
        </is>
      </c>
      <c r="B20" s="5" t="n">
        <v>2</v>
      </c>
      <c r="C20" s="8" t="n">
        <v>4.6</v>
      </c>
    </row>
    <row r="21">
      <c r="A21" s="4" t="inlineStr">
        <is>
          <t>Total provision for income taxes</t>
        </is>
      </c>
      <c r="B21" s="8" t="n">
        <v>12.9</v>
      </c>
      <c r="C21" s="8" t="n">
        <v>-27.6</v>
      </c>
    </row>
    <row r="22">
      <c r="A22" s="4" t="inlineStr">
        <is>
          <t>Net income</t>
        </is>
      </c>
      <c r="B22" s="8" t="n">
        <v>25.5</v>
      </c>
      <c r="C22" s="8" t="n">
        <v>48.6</v>
      </c>
    </row>
    <row r="23">
      <c r="A23" s="4" t="inlineStr">
        <is>
          <t>NET INCOME ATTRIBUTABLE TO NONCONTROLLING INTERESTS</t>
        </is>
      </c>
      <c r="B23" s="5" t="n">
        <v>0</v>
      </c>
      <c r="C23" s="8" t="n">
        <v>-1.9</v>
      </c>
    </row>
    <row r="24">
      <c r="A24" s="4" t="inlineStr">
        <is>
          <t>NET INCOME ATTRIBUTABLE TO VALARIS</t>
        </is>
      </c>
      <c r="B24" s="7" t="n">
        <v>25.5</v>
      </c>
      <c r="C24" s="7" t="n">
        <v>46.7</v>
      </c>
    </row>
    <row r="25">
      <c r="A25" s="3" t="inlineStr">
        <is>
          <t>EARNINGS PER SHARE</t>
        </is>
      </c>
      <c r="B25" s="4" t="inlineStr">
        <is>
          <t xml:space="preserve"> </t>
        </is>
      </c>
      <c r="C25" s="4" t="inlineStr">
        <is>
          <t xml:space="preserve"> </t>
        </is>
      </c>
    </row>
    <row r="26">
      <c r="A26" s="4" t="inlineStr">
        <is>
          <t>Basic (in dollars per share)</t>
        </is>
      </c>
      <c r="B26" s="9" t="n">
        <v>0.35</v>
      </c>
      <c r="C26" s="9" t="n">
        <v>0.62</v>
      </c>
    </row>
    <row r="27">
      <c r="A27" s="4" t="inlineStr">
        <is>
          <t>Diluted (in dollars per share)</t>
        </is>
      </c>
      <c r="B27" s="9" t="n">
        <v>0.35</v>
      </c>
      <c r="C27" s="9" t="n">
        <v>0.61</v>
      </c>
    </row>
    <row r="28">
      <c r="A28" s="3" t="inlineStr">
        <is>
          <t>WEIGHTED-AVERAGE SHARES OUTSTANDING</t>
        </is>
      </c>
      <c r="B28" s="4" t="inlineStr">
        <is>
          <t xml:space="preserve"> </t>
        </is>
      </c>
      <c r="C28" s="4" t="inlineStr">
        <is>
          <t xml:space="preserve"> </t>
        </is>
      </c>
    </row>
    <row r="29">
      <c r="A29" s="4" t="inlineStr">
        <is>
          <t>Basic (in shares)</t>
        </is>
      </c>
      <c r="B29" s="8" t="n">
        <v>72.40000000000001</v>
      </c>
      <c r="C29" s="8" t="n">
        <v>75.2</v>
      </c>
    </row>
    <row r="30">
      <c r="A30" s="4" t="inlineStr">
        <is>
          <t>Diluted (in shares)</t>
        </is>
      </c>
      <c r="B30" s="8" t="n">
        <v>73.59999999999999</v>
      </c>
      <c r="C30" s="8" t="n">
        <v>76.4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7" t="n">
        <v>25.5</v>
      </c>
      <c r="C4" s="7" t="n">
        <v>4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 Policy</t>
        </is>
      </c>
      <c r="B4" s="4" t="inlineStr">
        <is>
          <t>Unaudited Condensed Consolidated Financial Statements We prepared the accompanying condensed consolidated financial statements of Valaris Limited and its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3 Condensed Consolidated Balance Sheet data was derived from our 2023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months ended March 31, 2024 are not necessarily indicative of the results of operations that will be realized for the year ending December 31, 2024, or for any future period. We recommend these condensed consolidated financial statements be read in conjunction with our annual report on Form 10-K for the year ended December 31, 2023, filed with the SEC on February 22, 2024 (our "Annual Report").</t>
        </is>
      </c>
    </row>
    <row r="5">
      <c r="A5" s="4" t="inlineStr">
        <is>
          <t>New Accounting Pronouncements</t>
        </is>
      </c>
      <c r="B5" s="4" t="inlineStr">
        <is>
          <t>New Accounting Pronouncements Accounting pronouncements to be adopted Improvements to Reportable Segment Disclosures - In November 2023, the FASB issued ASU No. 2023-07, Segment Reporting (Topic 280): Improvements to Reportable Segment Disclosures ("Update 2023-07"), which expands reportable segment disclosure requirements, primarily through enhanced disclosures about significant segment expenses. The amendments in Update 2023-07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and interim disclosures are required for periods within fiscal years beginning after December 15, 2024. Retrospective application is required for all prior periods presented, and early adoption is permitted. We are currently assessing the impact of the requirements on our condensed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Contract Asset, Contract Liability, and Receivable [Table Text Block]</t>
        </is>
      </c>
      <c r="B4" s="4" t="inlineStr">
        <is>
          <t xml:space="preserve">The following table summarizes our contract assets and contract liabilities (in millions): March 31, 2024 December 31, 2023 Current contract assets $ 2.3 $ 1.5 Noncurrent contract assets $ 5.8 $ 4.5 Current contract liabilities (deferred revenue) $ 122.3 $ 116.2 Noncurrent contract liabilities (deferred revenue) $ 36.2 $ 37.6 Changes in contract assets and liabilities during the period are as follows (in millions): Contract Assets Contract Liabilities Balance as of December 31, 2023 $ 6.0 $ 153.8 Revenue recognized in advance of right to bill customer 2.6 — Increase due to revenue deferred during the period — 42.5 Decrease due to amortization of deferred revenue that was included in the beginning contract liability balance — (33.1) Decrease due to amortization of deferred revenue added during the period — (4.7) Decrease due to transfer to receivables and payables during the period (0.5) — Balance as of March 31, 2024 $ 8.1 $ 158.5 </t>
        </is>
      </c>
    </row>
    <row r="5">
      <c r="A5" s="4" t="inlineStr">
        <is>
          <t>Revenue, Remaining Performance Obligation, Expected Timing of Satisfaction [Table Text Block]</t>
        </is>
      </c>
      <c r="B5" s="4" t="inlineStr">
        <is>
          <t xml:space="preserve">The table below reflects the expected future amortization of our contract liabilities and deferred costs recorded as of March 31, 2024. In the case of our contract liabilities related to our bareboat charter arrangements with ARO, the contract liability is not amortized and as such, the amount is reflected in the table below at the end of the current lease term. See " Note 3 - Equity Method Investment in ARO" for additional information on ARO and related arrangements. (In millions) Remaining 2024 2025 2026 2027 and Thereafter Total Amortization of contract liabilities $ 107.4 $ 31.1 $ 17.7 $ 2.3 $ 158.5 Amortization of deferred costs $ 68.6 $ 18.1 $ 9.9 $ 0.8 $ 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ARO is as follows (in millions): Three Months Ended March 31, 2024 2023 Revenues $ 138.3 $ 123.6 Operating expenses Contract drilling (exclusive of depreciation) 98.3 90.9 Depreciation 19.0 15.0 General and administrative 5.8 4.6 Operating income 15.2 13.1 Other expense, net 13.1 10.4 Provision for income taxes 3.7 1.9 Net income (loss) $ (1.6) $ 0.8 March 31, 2024 December 31, 2023 Cash and cash equivalents $ 69.5 $ 92.9 Other current assets 198.3 184.0 Non-current assets 1,094.2 1,081.0 Total assets $ 1,362.0 $ 1,357.9 Current liabilities $ 135.0 $ 136.0 Non-current liabilities 1,057.6 1,056.8 Total liabilities $ 1,192.6 $ 1,192.8 Three Months Ended March 31, 2024 2023 50% interest in ARO net income (loss) $ (0.8) $ 0.4 Amortization of basis differences 3.2 2.9 Equity in earnings of ARO $ 2.4 $ 3.3 </t>
        </is>
      </c>
    </row>
    <row r="5">
      <c r="A5" s="4" t="inlineStr">
        <is>
          <t>Schedule of Related Party Transactions</t>
        </is>
      </c>
      <c r="B5" s="4" t="inlineStr">
        <is>
          <t>Our balances related to the ARO lease agreements were as follows (in millions): March 31, 2024 December 31, 2023 Amounts receivable (1) $ 27.5 $ 10.2 Contract liabilities (2) $ 16.8 $ 15.9 Accounts payable (2) $ 58.7 $ 57.7 (1) Amounts receivable from ARO is included in Accounts receivable, net in our Condensed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 becomes a payable to or a receivable from ARO. The principal amount and discount of the Notes Receivable from ARO were as follows (in millions): March 31, 2024 December 31, 2023 Principal amount $ 402.7 $ 402.7 Discount (113.4) (120.4) Carrying value $ 289.3 $ 282.3 Interest receivable (1)(2) $ 7.0 $ — (1) Our interest receivable from ARO is included in Accounts receivable, net in our Condensed Consolidated Balance Sheets. (2) We collected our 2023 interest on the Notes Receivable from ARO in cash prior to December 31, 2023, and as such, there was no interest receivable from ARO as of December 31, 2023. Interest income earned on the Notes Receivable from ARO was as follows (in millions): Three Months Ended March 31, 2024 2023 Interest income $ 7.0 $ 7.5 Non-cash amortization (1) 7.0 7.0 Total interest income on the Notes Receivable from ARO $ 14.0 $ 14.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and estimated fair values of certain of our financial instruments were as follows (in millions): March 31, 2024 December 31, 2023 Carrying Value Estimated Fair Value Carrying Value Estimated Fair Value Second Lien Notes (1) $ 1,080.1 $ 1,134.0 $ 1,079.3 $ 1,126.1 Long-term notes receivable from ARO (2) $ 289.3 $ 424.0 $ 282.3 $ 423.5 (1) The estimated fair value of the 8.375% Senior Secured Second Lien Notes due 2030 (the "Second Lien Notes") was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March 31, 2024 December 31, 2023 Drilling rigs and equipment $ 1,378.0 $ 1,312.5 Work-in-progress 596.4 537.0 Other 39.6 39.5 $ 2,014.0 $ 1,8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 [Table Text Block]</t>
        </is>
      </c>
      <c r="B4" s="4" t="inlineStr">
        <is>
          <t>The components of net periodic pension and retiree medical income were as follows (in millions): Three Months Ended March 31, 2024 2023 Interest cost $ 7.4 $ 7.7 Expected return on plan assets (7.9) (7.7) Amortization of net gain (0.2) (0.1) Net periodic pension and retiree medical income (1) $ (0.7) $ (0.1) (1) Included in Other, net, in our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 - Reconciliation of Weighted Average Shares</t>
        </is>
      </c>
      <c r="B4" s="4" t="inlineStr">
        <is>
          <t xml:space="preserve">The following table is a reconciliation of the weighted-average shares used in our basic and diluted EPS computations for the three months ended March 31, 2024 and 2023 (in millions): Three Months Ended March 31, 2024 2023 Income attributable to our shares $ 25.5 $ 46.7 Weighted average shares outstanding: Basic 72.4 75.2 Effect of stock equivalents 1.2 1.2 Diluted 73.6 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3 Months Ended</t>
        </is>
      </c>
    </row>
    <row r="2">
      <c r="B2" s="2" t="inlineStr">
        <is>
          <t>Mar. 31, 2024</t>
        </is>
      </c>
    </row>
    <row r="3">
      <c r="A3" s="3" t="inlineStr">
        <is>
          <t>Statement of Stockholders' Equity [Abstract]</t>
        </is>
      </c>
      <c r="B3" s="4" t="inlineStr">
        <is>
          <t xml:space="preserve"> </t>
        </is>
      </c>
    </row>
    <row r="4">
      <c r="A4" s="4" t="inlineStr">
        <is>
          <t>Schedule Of Activity In Our Various Shareholders Equity [Table Text Block]</t>
        </is>
      </c>
      <c r="B4" s="4" t="inlineStr">
        <is>
          <t xml:space="preserve">Activity in our various shareholders' equity accounts for the three months ended March 31, 2024 and 2023 were as follows (in millions): Shares Par Value Additional Warrants Retained Earnings AOCI Treasury Non-controlling BALANCE, December 31, 2023 75.4 $ 0.8 $ 1,119.8 $ 16.4 $ 1,025.5 $ 25.2 $ (200.1) $ 9.4 Net income — — — — 25.5 — — — Share-based compensation cost — — 8.0 — — — — — Net changes in pension and other postretirement benefits — — — — — (0.2) — — Shares withheld for taxes on vesting of share-based awards — — (0.1) — — — — — Net other comprehensive income — — — — — 0.1 — — BALANCE, March 31, 2024 75.4 $ 0.8 $ 1,127.7 $ 16.4 $ 1,051.0 $ 25.1 $ (200.1) $ 9.4 Shares Par Value Additional Warrants Retained Earnings AOCI Treasury Non-controlling BALANCE, December 31, 2022 75.2 $ 0.8 $ 1,097.9 $ 16.4 $ 160.1 $ 14.7 $ — $ 8.0 Net income — — — — 46.7 — — 1.9 Share-based compensation cost — — 5.7 — — — — — Net changes in pension and other postretirement benefits — — — — — (0.1) — — Net other comprehensive loss — — — — — (0.1) — — BALANCE, March 31, 2023 75.2 $ 0.8 $ 1,103.6 $ 16.4 $ 206.8 $ 14.5 $ —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 Including Portion Attributable to Noncontrolling Interest</t>
        </is>
      </c>
      <c r="B4" s="7" t="n">
        <v>25.5</v>
      </c>
      <c r="C4" s="7" t="n">
        <v>48.6</v>
      </c>
    </row>
    <row r="5">
      <c r="A5" s="3" t="inlineStr">
        <is>
          <t>Other Comprehensive Income (Loss), Net of Tax [Abstract]</t>
        </is>
      </c>
      <c r="B5" s="4" t="inlineStr">
        <is>
          <t xml:space="preserve"> </t>
        </is>
      </c>
      <c r="C5" s="4" t="inlineStr">
        <is>
          <t xml:space="preserve"> </t>
        </is>
      </c>
    </row>
    <row r="6">
      <c r="A6" s="4" t="inlineStr">
        <is>
          <t>Other Comprehensive Income (Loss), Defined Benefit Plan, Gain (Loss), Reclassification Adjustment from AOCI, after Tax</t>
        </is>
      </c>
      <c r="B6" s="8" t="n">
        <v>-0.2</v>
      </c>
      <c r="C6" s="8" t="n">
        <v>-0.1</v>
      </c>
    </row>
    <row r="7">
      <c r="A7" s="4" t="inlineStr">
        <is>
          <t>Other Comprehensive Income (Loss), Foreign Currency Transaction and Translation Gain (Loss) Arising During Period, Net of Tax</t>
        </is>
      </c>
      <c r="B7" s="8" t="n">
        <v>0.1</v>
      </c>
      <c r="C7" s="8" t="n">
        <v>-0.1</v>
      </c>
    </row>
    <row r="8">
      <c r="A8" s="4" t="inlineStr">
        <is>
          <t>Other Comprehensive Income (Loss), Net of Tax, Total</t>
        </is>
      </c>
      <c r="B8" s="8" t="n">
        <v>-0.1</v>
      </c>
      <c r="C8" s="8" t="n">
        <v>-0.2</v>
      </c>
    </row>
    <row r="9">
      <c r="A9" s="4" t="inlineStr">
        <is>
          <t>Comprehensive Income (Loss), Net of Tax, Including Portion Attributable to Noncontrolling Interest, Total</t>
        </is>
      </c>
      <c r="B9" s="8" t="n">
        <v>25.4</v>
      </c>
      <c r="C9" s="8" t="n">
        <v>48.4</v>
      </c>
    </row>
    <row r="10">
      <c r="A10" s="4" t="inlineStr">
        <is>
          <t>Comprehensive Income (Loss), Net of Tax, Attributable to Noncontrolling Interest</t>
        </is>
      </c>
      <c r="B10" s="5" t="n">
        <v>0</v>
      </c>
      <c r="C10" s="8" t="n">
        <v>-1.9</v>
      </c>
    </row>
    <row r="11">
      <c r="A11" s="4" t="inlineStr">
        <is>
          <t>Comprehensive Income (Loss), Net of Tax, Attributable to Parent, Total</t>
        </is>
      </c>
      <c r="B11" s="7" t="n">
        <v>25.4</v>
      </c>
      <c r="C11" s="7" t="n">
        <v>4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Information, Revenue for Reportable Segment [Abstract]</t>
        </is>
      </c>
      <c r="B3" s="4" t="inlineStr">
        <is>
          <t xml:space="preserve"> </t>
        </is>
      </c>
    </row>
    <row r="4">
      <c r="A4" s="4" t="inlineStr">
        <is>
          <t>Schedule Of Segment Reporting Information</t>
        </is>
      </c>
      <c r="B4" s="4" t="inlineStr">
        <is>
          <t xml:space="preserve">Segment information for the three months ended March 31, 2024 and 2023, respectively, are presented below (in millions): Three Months Ended March 31, 2024 Floaters Jackups ARO Other Reconciling Items Consolidated Total Revenues $ 324.4 $ 152.3 $ 138.3 $ 48.3 $ (138.3) $ 525.0 Operating expenses Contract drilling (exclusive of depreciation) 253.4 133.9 98.3 22.2 (63.0) 444.8 Depreciation 13.2 10.4 19.0 1.3 (17.1) 26.8 General and administrative — — 5.8 — 20.7 26.5 Equity in earnings of ARO — — — — 2.4 2.4 Operating income $ 57.8 $ 8.0 $ 15.2 $ 24.8 $ (76.5) $ 29.3 Property and equipment, net $ 1,080.6 $ 493.8 $ 1,050.1 $ 86.5 $ (978.7) $ 1,732.3 Three Months Ended March 31, 2023 Floaters Jackups ARO Other Reconciling Items Consolidated Total Revenues $ 214.8 $ 169.8 $ 123.6 $ 45.5 $ (123.6) $ 430.1 Operating expenses Contract drilling (exclusive of depreciation) 174.6 148.9 90.9 20.2 (57.4) 377.2 Depreciation 13.0 9.0 15.0 1.3 (15.0) 23.3 General and administrative — — 4.6 — 19.8 24.4 Equity in earnings of ARO — — — — 3.3 3.3 Operating income $ 27.2 $ 11.9 $ 13.1 $ 24.0 $ (67.7) $ 8.5 Property and equipment, net $ 515.7 $ 404.1 $ 788.6 $ 55.6 $ (748.5) $ 1,015.5 </t>
        </is>
      </c>
    </row>
    <row r="5">
      <c r="A5" s="4" t="inlineStr">
        <is>
          <t>Schedule Of Geographic Distribution Of Rigs By Segment</t>
        </is>
      </c>
      <c r="B5" s="4" t="inlineStr">
        <is>
          <t xml:space="preserve">As of March 31, 2024, the geographic distribution of our and ARO's drilling rigs was as follows: Floaters Jackups Other Total Valaris ARO Middle East &amp; Africa 3 4 9 16 8 Europe 4 12 — 16 — North &amp; South America 9 7 — 16 — Asia &amp; Pacific Rim 2 3 — 5 — Total 18 26 9 53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Supplemental Financial Information [Abstract]</t>
        </is>
      </c>
      <c r="B3" s="4" t="inlineStr">
        <is>
          <t xml:space="preserve"> </t>
        </is>
      </c>
    </row>
    <row r="4">
      <c r="A4" s="4" t="inlineStr">
        <is>
          <t>Accounts Receivable, Net</t>
        </is>
      </c>
      <c r="B4" s="4" t="inlineStr">
        <is>
          <t xml:space="preserve">Accounts receivable, net, consisted of the following (in millions): March 31, 2024 December 31, 2023 Trade $ 426.4 $ 375.2 Income tax receivables 85.2 83.2 Other 15.0 16.2 526.6 474.6 Allowance for doubtful accounts (15.7) (15.3) $ 510.9 $ 459.3 </t>
        </is>
      </c>
    </row>
    <row r="5">
      <c r="A5" s="4" t="inlineStr">
        <is>
          <t>Other Current Assets</t>
        </is>
      </c>
      <c r="B5" s="4" t="inlineStr">
        <is>
          <t xml:space="preserve">Other current assets consisted of the following (in millions): March 31, 2024 December 31, 2023 Deferred costs $ 76.7 $ 75.3 Prepaid taxes 52.7 49.1 Prepaid expenses 16.6 23.6 Other 31.6 29.2 $ 177.6 $ 177.2 </t>
        </is>
      </c>
    </row>
    <row r="6">
      <c r="A6" s="4" t="inlineStr">
        <is>
          <t>Schedule of Accrued Liabilities</t>
        </is>
      </c>
      <c r="B6" s="4" t="inlineStr">
        <is>
          <t xml:space="preserve">Accrued liabilities and other consisted of the following (in millions): March 31, 2024 December 31, 2023 Current contract liabilities (deferred revenues) $ 122.3 $ 116.2 Personnel costs 69.1 76.6 Income and other taxes payable 61.7 52.9 Accrued interest 38.4 15.4 Lease liabilities 29.5 27.2 Accrued claims 15.0 20.4 Other 30.5 35.5 $ 366.5 $ 344.2 </t>
        </is>
      </c>
    </row>
    <row r="7">
      <c r="A7" s="4" t="inlineStr">
        <is>
          <t>Other Liabilities</t>
        </is>
      </c>
      <c r="B7" s="4" t="inlineStr">
        <is>
          <t xml:space="preserve">Other liabilities consisted of the following (in millions): March 31, 2024 December 31, 2023 Unrecognized tax benefits (inclusive of interest and penalties) $ 206.4 $ 224.0 Pension and other post-retirement benefits 139.5 141.6 Lease liabilities 49.8 48.9 Noncurrent contract liabilities (deferred revenues) 36.2 37.6 Other 19.8 19.6 $ 451.7 $ 471.7 </t>
        </is>
      </c>
    </row>
    <row r="8">
      <c r="A8" s="4" t="inlineStr">
        <is>
          <t>Schedule of Other Nonoperating Income, by Component</t>
        </is>
      </c>
      <c r="B8" s="4" t="inlineStr">
        <is>
          <t xml:space="preserve">Other, net consisted of the following (in millions): Three Months Ended March 31, 2024 2023 Net foreign currency exchange gains $ 5.4 $ 0.5 Net periodic pension and retiree medical income 0.7 0.1 Other expense (0.3) — $ 5.8 $ 0.6 </t>
        </is>
      </c>
    </row>
    <row r="9">
      <c r="A9" s="4" t="inlineStr">
        <is>
          <t>Schedule of Revenue by Major Customers by Reporting Segments</t>
        </is>
      </c>
      <c r="B9" s="4" t="inlineStr">
        <is>
          <t>Consolidated revenues with customers that individually contributed 10% or more of revenue in either of the three months ended March 31, 2024 and 2023 were as follows: Three Months Ended March 31, 2024 Three Months Ended March 31, 2023 Floaters Jackups Other Total Floaters Jackups Other Total BP plc 6 % 4 % 6 % 16 % 2 % 5 % 6 % 13 % Equinor ASA 11 % — % — % 11 % — % — % — % — % Eni S.p.A 2 % 5 % — % 7 % 7 % 7 % — % 14 % Other customers (1) 43 % 20 % 3 % 66 % 41 % 27 % 5 % 73 % 62 % 29 % 9 % 100 % 50 % 39 % 11 % 100 % (1)</t>
        </is>
      </c>
    </row>
    <row r="10">
      <c r="A10" s="4" t="inlineStr">
        <is>
          <t>Revenue from External Customers by Geographic Areas</t>
        </is>
      </c>
      <c r="B10" s="4" t="inlineStr">
        <is>
          <t>Consolidated revenues for locations that individually had 10% or more of revenue were as follows (in millions): Three Months Ended March 31, 2024 Three Months Ended March 31, 2023 Floaters Jackups Other Total Floaters Jackups Other Total Brazil $ 131.1 $ — $ — $ 131.1 $ 37.1 $ — $ — $ 37.1 U.S. Gulf of Mexico 56.8 9.4 28.5 94.7 41.7 8.2 26.1 76.0 United Kingdom — 72.2 — 72.2 — 53.5 — 53.5 Australia 43.0 4.7 — 47.7 37.7 12.9 — 50.6 Other countries (1) 93.5 66.0 19.8 179.3 98.3 95.2 19.4 212.9 $ 324.4 $ 152.3 $ 48.3 $ 525.0 $ 214.8 $ 169.8 $ 45.5 $ 430.1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Mar. 31, 2024</t>
        </is>
      </c>
      <c r="C2" s="2" t="inlineStr">
        <is>
          <t>Mar. 31, 2023</t>
        </is>
      </c>
      <c r="D2" s="2" t="inlineStr">
        <is>
          <t>Dec. 31, 2023</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 Net</t>
        </is>
      </c>
      <c r="B4" s="7" t="n">
        <v>97.40000000000001</v>
      </c>
      <c r="C4" s="4" t="inlineStr">
        <is>
          <t xml:space="preserve"> </t>
        </is>
      </c>
      <c r="D4" s="4" t="inlineStr">
        <is>
          <t xml:space="preserve"> </t>
        </is>
      </c>
    </row>
    <row r="5">
      <c r="A5" s="4" t="inlineStr">
        <is>
          <t>Upfront Rig Mobilizations And Certain Contract Preparation [Memb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tract Cost, Net</t>
        </is>
      </c>
      <c r="B7" s="8" t="n">
        <v>85.3</v>
      </c>
      <c r="C7" s="4" t="inlineStr">
        <is>
          <t xml:space="preserve"> </t>
        </is>
      </c>
      <c r="D7" s="7" t="n">
        <v>85.09999999999999</v>
      </c>
    </row>
    <row r="8">
      <c r="A8" s="4" t="inlineStr">
        <is>
          <t>Capitalized Contract Cost, Amortization</t>
        </is>
      </c>
      <c r="B8" s="8" t="n">
        <v>23.4</v>
      </c>
      <c r="C8" s="6" t="n">
        <v>20</v>
      </c>
      <c r="D8" s="4" t="inlineStr">
        <is>
          <t xml:space="preserve"> </t>
        </is>
      </c>
    </row>
    <row r="9">
      <c r="A9" s="4" t="inlineStr">
        <is>
          <t>Deferred Certification Cos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ntract Cost, Net</t>
        </is>
      </c>
      <c r="B11" s="8" t="n">
        <v>12.1</v>
      </c>
      <c r="C11" s="4" t="inlineStr">
        <is>
          <t xml:space="preserve"> </t>
        </is>
      </c>
      <c r="D11" s="7" t="n">
        <v>14.5</v>
      </c>
    </row>
    <row r="12">
      <c r="A12" s="4" t="inlineStr">
        <is>
          <t>Capitalized Contract Cost, Amortization</t>
        </is>
      </c>
      <c r="B12" s="7" t="n">
        <v>3.1</v>
      </c>
      <c r="C12" s="7" t="n">
        <v>2.7</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Remaining duration of drilling contracts</t>
        </is>
      </c>
      <c r="B15" s="4" t="inlineStr">
        <is>
          <t>1 month</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Remaining duration of drilling contracts</t>
        </is>
      </c>
      <c r="B18" s="4" t="inlineStr">
        <is>
          <t>5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onents of Contract Assets and Contract Liabiliti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contract assets</t>
        </is>
      </c>
      <c r="B3" s="7" t="n">
        <v>2.3</v>
      </c>
      <c r="C3" s="7" t="n">
        <v>1.5</v>
      </c>
    </row>
    <row r="4">
      <c r="A4" s="4" t="inlineStr">
        <is>
          <t>Noncurrent contract assets</t>
        </is>
      </c>
      <c r="B4" s="8" t="n">
        <v>5.8</v>
      </c>
      <c r="C4" s="8" t="n">
        <v>4.5</v>
      </c>
    </row>
    <row r="5">
      <c r="A5" s="4" t="inlineStr">
        <is>
          <t>Current contract liabilities (deferred revenue)</t>
        </is>
      </c>
      <c r="B5" s="8" t="n">
        <v>122.3</v>
      </c>
      <c r="C5" s="8" t="n">
        <v>116.2</v>
      </c>
    </row>
    <row r="6">
      <c r="A6" s="4" t="inlineStr">
        <is>
          <t>Noncurrent contract liabilities (deferred revenue)</t>
        </is>
      </c>
      <c r="B6" s="7" t="n">
        <v>36.2</v>
      </c>
      <c r="C6" s="7" t="n">
        <v>3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Contract Assets and Liabilities (Details) - USD ($) $ in Millions</t>
        </is>
      </c>
      <c r="B1" s="2" t="inlineStr">
        <is>
          <t>3 Months Ended</t>
        </is>
      </c>
    </row>
    <row r="2">
      <c r="B2" s="2" t="inlineStr">
        <is>
          <t>Mar. 31, 2024</t>
        </is>
      </c>
      <c r="C2" s="2" t="inlineStr">
        <is>
          <t>Dec. 31, 2023</t>
        </is>
      </c>
    </row>
    <row r="3">
      <c r="A3" s="3" t="inlineStr">
        <is>
          <t>Contract Assets</t>
        </is>
      </c>
      <c r="B3" s="4" t="inlineStr">
        <is>
          <t xml:space="preserve"> </t>
        </is>
      </c>
      <c r="C3" s="4" t="inlineStr">
        <is>
          <t xml:space="preserve"> </t>
        </is>
      </c>
    </row>
    <row r="4">
      <c r="A4" s="4" t="inlineStr">
        <is>
          <t>Contract with Customer, Asset, after Allowance for Credit Loss</t>
        </is>
      </c>
      <c r="B4" s="7" t="n">
        <v>8.1</v>
      </c>
      <c r="C4" s="6" t="n">
        <v>6</v>
      </c>
    </row>
    <row r="5">
      <c r="A5" s="4" t="inlineStr">
        <is>
          <t>Revenue from Contract with Customer, Excluding Assessed Tax</t>
        </is>
      </c>
      <c r="B5" s="8" t="n">
        <v>2.6</v>
      </c>
      <c r="C5" s="4" t="inlineStr">
        <is>
          <t xml:space="preserve"> </t>
        </is>
      </c>
    </row>
    <row r="6">
      <c r="A6" s="4" t="inlineStr">
        <is>
          <t>Contract with Customer, Asset, Reclassified to Receivable</t>
        </is>
      </c>
      <c r="B6" s="8" t="n">
        <v>-0.5</v>
      </c>
      <c r="C6" s="4" t="inlineStr">
        <is>
          <t xml:space="preserve"> </t>
        </is>
      </c>
    </row>
    <row r="7">
      <c r="A7" s="3" t="inlineStr">
        <is>
          <t>Contract Liabilities</t>
        </is>
      </c>
      <c r="B7" s="4" t="inlineStr">
        <is>
          <t xml:space="preserve"> </t>
        </is>
      </c>
      <c r="C7" s="4" t="inlineStr">
        <is>
          <t xml:space="preserve"> </t>
        </is>
      </c>
    </row>
    <row r="8">
      <c r="A8" s="4" t="inlineStr">
        <is>
          <t>Contract with Customer, Liability</t>
        </is>
      </c>
      <c r="B8" s="8" t="n">
        <v>158.5</v>
      </c>
      <c r="C8" s="7" t="n">
        <v>153.8</v>
      </c>
    </row>
    <row r="9">
      <c r="A9" s="4" t="inlineStr">
        <is>
          <t>Contract with Customer, Liability, Increase from Cash Receipts</t>
        </is>
      </c>
      <c r="B9" s="8" t="n">
        <v>42.5</v>
      </c>
      <c r="C9" s="4" t="inlineStr">
        <is>
          <t xml:space="preserve"> </t>
        </is>
      </c>
    </row>
    <row r="10">
      <c r="A10" s="4" t="inlineStr">
        <is>
          <t>Contract with Customer, Liability, Revenue Recognized, Included In Beginning Balance</t>
        </is>
      </c>
      <c r="B10" s="8" t="n">
        <v>-33.1</v>
      </c>
      <c r="C10" s="4" t="inlineStr">
        <is>
          <t xml:space="preserve"> </t>
        </is>
      </c>
    </row>
    <row r="11">
      <c r="A11" s="4" t="inlineStr">
        <is>
          <t>Contract with Customer, Liability, Revenue Recognized, Added During Period</t>
        </is>
      </c>
      <c r="B11" s="7" t="n">
        <v>4.7</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Amortization of Liabilities and Deferred Costs (Details) $ in Millions</t>
        </is>
      </c>
      <c r="B1" s="2" t="inlineStr">
        <is>
          <t>Mar. 31, 2024 USD ($)</t>
        </is>
      </c>
    </row>
    <row r="2">
      <c r="A2" s="3" t="inlineStr">
        <is>
          <t>Capitalized Contract Cost [Line Items]</t>
        </is>
      </c>
      <c r="B2" s="4" t="inlineStr">
        <is>
          <t xml:space="preserve"> </t>
        </is>
      </c>
    </row>
    <row r="3">
      <c r="A3" s="4" t="inlineStr">
        <is>
          <t>Revenue, Remaining Performance Obligation, Amount</t>
        </is>
      </c>
      <c r="B3" s="7" t="n">
        <v>158.5</v>
      </c>
    </row>
    <row r="4">
      <c r="A4" s="4" t="inlineStr">
        <is>
          <t>Capitalized Contract Cost, Net</t>
        </is>
      </c>
      <c r="B4" s="7" t="n">
        <v>97.40000000000001</v>
      </c>
    </row>
    <row r="5">
      <c r="A5" s="4" t="inlineStr">
        <is>
          <t>Revenue, Remaining Performance Obligation, Expected Timing of Satisfaction, Start Date [Axis]: 2024-04-01</t>
        </is>
      </c>
      <c r="B5" s="4" t="inlineStr">
        <is>
          <t xml:space="preserve"> </t>
        </is>
      </c>
    </row>
    <row r="6">
      <c r="A6" s="3" t="inlineStr">
        <is>
          <t>Capitalized Contract Cost [Line Items]</t>
        </is>
      </c>
      <c r="B6" s="4" t="inlineStr">
        <is>
          <t xml:space="preserve"> </t>
        </is>
      </c>
    </row>
    <row r="7">
      <c r="A7" s="4" t="inlineStr">
        <is>
          <t>Revenue, Remaining Performance Obligation, Expected Timing of Satisfaction, Period</t>
        </is>
      </c>
      <c r="B7" s="4" t="inlineStr">
        <is>
          <t>9 months</t>
        </is>
      </c>
    </row>
    <row r="8">
      <c r="A8" s="4" t="inlineStr">
        <is>
          <t>Revenue, Remaining Performance Obligation, Amount</t>
        </is>
      </c>
      <c r="B8" s="7" t="n">
        <v>107.4</v>
      </c>
    </row>
    <row r="9">
      <c r="A9" s="4" t="inlineStr">
        <is>
          <t>Capitalized Contract Cost, Amortization Expense, Remainder Of Fiscal Year</t>
        </is>
      </c>
      <c r="B9" s="7" t="n">
        <v>68.59999999999999</v>
      </c>
    </row>
    <row r="10">
      <c r="A10" s="4" t="inlineStr">
        <is>
          <t>Revenue, Remaining Performance Obligation, Expected Timing of Satisfaction, Start Date [Axis]: 2025-01-01</t>
        </is>
      </c>
      <c r="B10" s="4" t="inlineStr">
        <is>
          <t xml:space="preserve"> </t>
        </is>
      </c>
    </row>
    <row r="11">
      <c r="A11" s="3" t="inlineStr">
        <is>
          <t>Capitalized Contract Cost [Line Items]</t>
        </is>
      </c>
      <c r="B11" s="4" t="inlineStr">
        <is>
          <t xml:space="preserve"> </t>
        </is>
      </c>
    </row>
    <row r="12">
      <c r="A12" s="4" t="inlineStr">
        <is>
          <t>Revenue, Remaining Performance Obligation, Expected Timing of Satisfaction, Period</t>
        </is>
      </c>
      <c r="B12" s="4" t="inlineStr">
        <is>
          <t>1 year</t>
        </is>
      </c>
    </row>
    <row r="13">
      <c r="A13" s="4" t="inlineStr">
        <is>
          <t>Revenue, Remaining Performance Obligation, Amount</t>
        </is>
      </c>
      <c r="B13" s="7" t="n">
        <v>31.1</v>
      </c>
    </row>
    <row r="14">
      <c r="A14" s="4" t="inlineStr">
        <is>
          <t>Capitalized Contract Cost, Amortization Expense, Year Two</t>
        </is>
      </c>
      <c r="B14" s="7" t="n">
        <v>18.1</v>
      </c>
    </row>
    <row r="15">
      <c r="A15" s="4" t="inlineStr">
        <is>
          <t>Revenue, Remaining Performance Obligation, Expected Timing of Satisfaction, Start Date [Axis]: 2026-01-01</t>
        </is>
      </c>
      <c r="B15" s="4" t="inlineStr">
        <is>
          <t xml:space="preserve"> </t>
        </is>
      </c>
    </row>
    <row r="16">
      <c r="A16" s="3" t="inlineStr">
        <is>
          <t>Capitalized Contract Cost [Line Items]</t>
        </is>
      </c>
      <c r="B16" s="4" t="inlineStr">
        <is>
          <t xml:space="preserve"> </t>
        </is>
      </c>
    </row>
    <row r="17">
      <c r="A17" s="4" t="inlineStr">
        <is>
          <t>Revenue, Remaining Performance Obligation, Expected Timing of Satisfaction, Period</t>
        </is>
      </c>
      <c r="B17" s="4" t="inlineStr">
        <is>
          <t>1 year</t>
        </is>
      </c>
    </row>
    <row r="18">
      <c r="A18" s="4" t="inlineStr">
        <is>
          <t>Revenue, Remaining Performance Obligation, Amount</t>
        </is>
      </c>
      <c r="B18" s="7" t="n">
        <v>17.7</v>
      </c>
    </row>
    <row r="19">
      <c r="A19" s="4" t="inlineStr">
        <is>
          <t>Capitalized Contract Cost, Amortization Expense, Year Three</t>
        </is>
      </c>
      <c r="B19" s="7" t="n">
        <v>9.9</v>
      </c>
    </row>
    <row r="20">
      <c r="A20" s="4" t="inlineStr">
        <is>
          <t>Revenue, Remaining Performance Obligation, Expected Timing of Satisfaction, Start Date [Axis]: 2027-01-01</t>
        </is>
      </c>
      <c r="B20" s="4" t="inlineStr">
        <is>
          <t xml:space="preserve"> </t>
        </is>
      </c>
    </row>
    <row r="21">
      <c r="A21" s="3" t="inlineStr">
        <is>
          <t>Capitalized Contract Cost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7" t="n">
        <v>2.3</v>
      </c>
    </row>
    <row r="24">
      <c r="A24" s="4" t="inlineStr">
        <is>
          <t>Capitalized Contract Cost, Amortization Expense, Year Four and Thereafter</t>
        </is>
      </c>
      <c r="B24" s="7"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44" customWidth="1" min="2" max="2"/>
    <col width="22" customWidth="1" min="3" max="3"/>
    <col width="22" customWidth="1" min="4" max="4"/>
    <col width="24" customWidth="1" min="5" max="5"/>
  </cols>
  <sheetData>
    <row r="1">
      <c r="A1" s="1" t="inlineStr">
        <is>
          <t>Equity Method Investment In ARO Narrative (Details) $ in Millions</t>
        </is>
      </c>
      <c r="B1" s="2" t="inlineStr">
        <is>
          <t>3 Months Ended</t>
        </is>
      </c>
    </row>
    <row r="2">
      <c r="B2" s="2" t="inlineStr">
        <is>
          <t>Mar. 31, 2024 USD ($) drillship rigs jackup</t>
        </is>
      </c>
      <c r="C2" s="2" t="inlineStr">
        <is>
          <t>Mar. 31, 2023 USD ($)</t>
        </is>
      </c>
      <c r="D2" s="2" t="inlineStr">
        <is>
          <t>Dec. 31, 2023 USD ($)</t>
        </is>
      </c>
      <c r="E2" s="2" t="inlineStr">
        <is>
          <t>Jan. 31, 2020 drillship</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Number Of Contract Drilling Rigs</t>
        </is>
      </c>
      <c r="B4" s="5" t="n">
        <v>53</v>
      </c>
      <c r="C4" s="4" t="inlineStr">
        <is>
          <t xml:space="preserve"> </t>
        </is>
      </c>
      <c r="D4" s="4" t="inlineStr">
        <is>
          <t xml:space="preserve"> </t>
        </is>
      </c>
      <c r="E4" s="4" t="inlineStr">
        <is>
          <t xml:space="preserve"> </t>
        </is>
      </c>
    </row>
    <row r="5">
      <c r="A5" s="4" t="inlineStr">
        <is>
          <t>Number of Newbuild Jackup Rigs | jackup</t>
        </is>
      </c>
      <c r="B5" s="5" t="n">
        <v>20</v>
      </c>
      <c r="C5" s="4" t="inlineStr">
        <is>
          <t xml:space="preserve"> </t>
        </is>
      </c>
      <c r="D5" s="4" t="inlineStr">
        <is>
          <t xml:space="preserve"> </t>
        </is>
      </c>
      <c r="E5" s="4" t="inlineStr">
        <is>
          <t xml:space="preserve"> </t>
        </is>
      </c>
    </row>
    <row r="6">
      <c r="A6" s="4" t="inlineStr">
        <is>
          <t>Order Period</t>
        </is>
      </c>
      <c r="B6" s="4" t="inlineStr">
        <is>
          <t>10 years</t>
        </is>
      </c>
      <c r="C6" s="4" t="inlineStr">
        <is>
          <t xml:space="preserve"> </t>
        </is>
      </c>
      <c r="D6" s="4" t="inlineStr">
        <is>
          <t xml:space="preserve"> </t>
        </is>
      </c>
      <c r="E6" s="4" t="inlineStr">
        <is>
          <t xml:space="preserve"> </t>
        </is>
      </c>
    </row>
    <row r="7">
      <c r="A7" s="4" t="inlineStr">
        <is>
          <t>ARO Rigs Under Construction | drillship</t>
        </is>
      </c>
      <c r="B7" s="5" t="n">
        <v>2</v>
      </c>
      <c r="C7" s="4" t="inlineStr">
        <is>
          <t xml:space="preserve"> </t>
        </is>
      </c>
      <c r="D7" s="4" t="inlineStr">
        <is>
          <t xml:space="preserve"> </t>
        </is>
      </c>
      <c r="E7" s="5" t="n">
        <v>2</v>
      </c>
    </row>
    <row r="8">
      <c r="A8" s="4" t="inlineStr">
        <is>
          <t>Shareholder Notes Payable, Term</t>
        </is>
      </c>
      <c r="B8" s="4" t="inlineStr">
        <is>
          <t>10 years</t>
        </is>
      </c>
      <c r="C8" s="4" t="inlineStr">
        <is>
          <t xml:space="preserve"> </t>
        </is>
      </c>
      <c r="D8" s="4" t="inlineStr">
        <is>
          <t xml:space="preserve"> </t>
        </is>
      </c>
      <c r="E8" s="4" t="inlineStr">
        <is>
          <t xml:space="preserve"> </t>
        </is>
      </c>
    </row>
    <row r="9">
      <c r="A9" s="4" t="inlineStr">
        <is>
          <t>Debt Instrument, Basis Spread on Variable Rate</t>
        </is>
      </c>
      <c r="B9" s="10" t="n">
        <v>0.021</v>
      </c>
      <c r="C9" s="4" t="inlineStr">
        <is>
          <t xml:space="preserve"> </t>
        </is>
      </c>
      <c r="D9" s="4" t="inlineStr">
        <is>
          <t xml:space="preserve"> </t>
        </is>
      </c>
      <c r="E9" s="4" t="inlineStr">
        <is>
          <t xml:space="preserve"> </t>
        </is>
      </c>
    </row>
    <row r="10">
      <c r="A10" s="4" t="inlineStr">
        <is>
          <t>Accounts payable - trade</t>
        </is>
      </c>
      <c r="B10" s="7" t="n">
        <v>394.2</v>
      </c>
      <c r="C10" s="4" t="inlineStr">
        <is>
          <t xml:space="preserve"> </t>
        </is>
      </c>
      <c r="D10" s="7" t="n">
        <v>400.1</v>
      </c>
      <c r="E10" s="4" t="inlineStr">
        <is>
          <t xml:space="preserve"> </t>
        </is>
      </c>
    </row>
    <row r="11">
      <c r="A11" s="4" t="inlineStr">
        <is>
          <t>LONG-TERM NOTES RECEIVABLE FROM ARO</t>
        </is>
      </c>
      <c r="B11" s="7" t="n">
        <v>289.3</v>
      </c>
      <c r="C11" s="4" t="inlineStr">
        <is>
          <t xml:space="preserve"> </t>
        </is>
      </c>
      <c r="D11" s="8" t="n">
        <v>282.3</v>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Total Number Of Contract Drilling Rigs</t>
        </is>
      </c>
      <c r="B14" s="5" t="n">
        <v>9</v>
      </c>
      <c r="C14" s="4" t="inlineStr">
        <is>
          <t xml:space="preserve"> </t>
        </is>
      </c>
      <c r="D14" s="4" t="inlineStr">
        <is>
          <t xml:space="preserve"> </t>
        </is>
      </c>
      <c r="E14" s="4" t="inlineStr">
        <is>
          <t xml:space="preserve"> </t>
        </is>
      </c>
    </row>
    <row r="15">
      <c r="A15" s="4" t="inlineStr">
        <is>
          <t>ARO</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Total Number Of Contract Drilling Rigs</t>
        </is>
      </c>
      <c r="B17" s="5" t="n">
        <v>8</v>
      </c>
      <c r="C17" s="4" t="inlineStr">
        <is>
          <t xml:space="preserve"> </t>
        </is>
      </c>
      <c r="D17" s="4" t="inlineStr">
        <is>
          <t xml:space="preserve"> </t>
        </is>
      </c>
      <c r="E17" s="4" t="inlineStr">
        <is>
          <t xml:space="preserve"> </t>
        </is>
      </c>
    </row>
    <row r="18">
      <c r="A18" s="4" t="inlineStr">
        <is>
          <t>ARO | Asset under Construction</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Number of ARO newbuild rigs ordered | rigs</t>
        </is>
      </c>
      <c r="B20" s="5" t="n">
        <v>1</v>
      </c>
      <c r="C20" s="4" t="inlineStr">
        <is>
          <t xml:space="preserve"> </t>
        </is>
      </c>
      <c r="D20" s="4" t="inlineStr">
        <is>
          <t xml:space="preserve"> </t>
        </is>
      </c>
      <c r="E20" s="4" t="inlineStr">
        <is>
          <t xml:space="preserve"> </t>
        </is>
      </c>
    </row>
    <row r="21">
      <c r="A21" s="4" t="inlineStr">
        <is>
          <t>ARO</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Lease Revenue From Related Party</t>
        </is>
      </c>
      <c r="B23" s="6" t="n">
        <v>19</v>
      </c>
      <c r="C23" s="7" t="n">
        <v>18.8</v>
      </c>
      <c r="D23" s="4" t="inlineStr">
        <is>
          <t xml:space="preserve"> </t>
        </is>
      </c>
      <c r="E23" s="4" t="inlineStr">
        <is>
          <t xml:space="preserve"> </t>
        </is>
      </c>
    </row>
    <row r="24">
      <c r="A24" s="4" t="inlineStr">
        <is>
          <t>Accounts payable - trade</t>
        </is>
      </c>
      <c r="B24" s="8" t="n">
        <v>58.7</v>
      </c>
      <c r="C24" s="4" t="inlineStr">
        <is>
          <t xml:space="preserve"> </t>
        </is>
      </c>
      <c r="D24" s="8" t="n">
        <v>57.7</v>
      </c>
      <c r="E24" s="4" t="inlineStr">
        <is>
          <t xml:space="preserve"> </t>
        </is>
      </c>
    </row>
    <row r="25">
      <c r="A25" s="4" t="inlineStr">
        <is>
          <t>LONG-TERM NOTES RECEIVABLE FROM ARO</t>
        </is>
      </c>
      <c r="B25" s="7" t="n">
        <v>289.3</v>
      </c>
      <c r="C25" s="4" t="inlineStr">
        <is>
          <t xml:space="preserve"> </t>
        </is>
      </c>
      <c r="D25" s="7" t="n">
        <v>282.3</v>
      </c>
      <c r="E25" s="4" t="inlineStr">
        <is>
          <t xml:space="preserve"> </t>
        </is>
      </c>
    </row>
    <row r="26">
      <c r="A26" s="4" t="inlineStr">
        <is>
          <t>ARO</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11" t="n">
        <v>0.5</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In ARO - Summarized Financial Data (Details) - USD ($) $ in Millions</t>
        </is>
      </c>
      <c r="B1" s="2" t="inlineStr">
        <is>
          <t>3 Months Ended</t>
        </is>
      </c>
    </row>
    <row r="2">
      <c r="B2" s="2" t="inlineStr">
        <is>
          <t>Mar. 31, 2024</t>
        </is>
      </c>
      <c r="C2" s="2" t="inlineStr">
        <is>
          <t>Mar. 31, 2023</t>
        </is>
      </c>
      <c r="D2" s="2" t="inlineStr">
        <is>
          <t>Dec. 31, 2023</t>
        </is>
      </c>
    </row>
    <row r="3">
      <c r="A3" s="3" t="inlineStr">
        <is>
          <t>Equity Method Investment, Summarized Financial Information, Income Statement [Abstract]</t>
        </is>
      </c>
      <c r="B3" s="4" t="inlineStr">
        <is>
          <t xml:space="preserve"> </t>
        </is>
      </c>
      <c r="C3" s="4" t="inlineStr">
        <is>
          <t xml:space="preserve"> </t>
        </is>
      </c>
      <c r="D3" s="4" t="inlineStr">
        <is>
          <t xml:space="preserve"> </t>
        </is>
      </c>
    </row>
    <row r="4">
      <c r="A4" s="4" t="inlineStr">
        <is>
          <t>OPERATING REVENUES</t>
        </is>
      </c>
      <c r="B4" s="6" t="n">
        <v>525</v>
      </c>
      <c r="C4" s="7" t="n">
        <v>430.1</v>
      </c>
      <c r="D4" s="4" t="inlineStr">
        <is>
          <t xml:space="preserve"> </t>
        </is>
      </c>
    </row>
    <row r="5">
      <c r="A5" s="4" t="inlineStr">
        <is>
          <t>Depreciation expense</t>
        </is>
      </c>
      <c r="B5" s="8" t="n">
        <v>26.8</v>
      </c>
      <c r="C5" s="8" t="n">
        <v>23.3</v>
      </c>
      <c r="D5" s="4" t="inlineStr">
        <is>
          <t xml:space="preserve"> </t>
        </is>
      </c>
    </row>
    <row r="6">
      <c r="A6" s="4" t="inlineStr">
        <is>
          <t>General and administrative</t>
        </is>
      </c>
      <c r="B6" s="8" t="n">
        <v>26.5</v>
      </c>
      <c r="C6" s="8" t="n">
        <v>24.4</v>
      </c>
      <c r="D6" s="4" t="inlineStr">
        <is>
          <t xml:space="preserve"> </t>
        </is>
      </c>
    </row>
    <row r="7">
      <c r="A7" s="4" t="inlineStr">
        <is>
          <t>Operating Income (Loss)</t>
        </is>
      </c>
      <c r="B7" s="8" t="n">
        <v>29.3</v>
      </c>
      <c r="C7" s="8" t="n">
        <v>8.5</v>
      </c>
      <c r="D7" s="4" t="inlineStr">
        <is>
          <t xml:space="preserve"> </t>
        </is>
      </c>
    </row>
    <row r="8">
      <c r="A8" s="4" t="inlineStr">
        <is>
          <t>OTHER INCOME (EXPENSE), NET</t>
        </is>
      </c>
      <c r="B8" s="8" t="n">
        <v>9.1</v>
      </c>
      <c r="C8" s="8" t="n">
        <v>12.5</v>
      </c>
      <c r="D8" s="4" t="inlineStr">
        <is>
          <t xml:space="preserve"> </t>
        </is>
      </c>
    </row>
    <row r="9">
      <c r="A9" s="4" t="inlineStr">
        <is>
          <t>INCOME TAX PROVISION</t>
        </is>
      </c>
      <c r="B9" s="8" t="n">
        <v>12.9</v>
      </c>
      <c r="C9" s="8" t="n">
        <v>-27.6</v>
      </c>
      <c r="D9" s="4" t="inlineStr">
        <is>
          <t xml:space="preserve"> </t>
        </is>
      </c>
    </row>
    <row r="10">
      <c r="A10" s="4" t="inlineStr">
        <is>
          <t>NET INCOME ATTRIBUTABLE TO VALARIS</t>
        </is>
      </c>
      <c r="B10" s="8" t="n">
        <v>25.5</v>
      </c>
      <c r="C10" s="8" t="n">
        <v>46.7</v>
      </c>
      <c r="D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row>
    <row r="12">
      <c r="A12" s="4" t="inlineStr">
        <is>
          <t xml:space="preserve">    Cash and cash equivalents</t>
        </is>
      </c>
      <c r="B12" s="8" t="n">
        <v>494.1</v>
      </c>
      <c r="C12" s="4" t="inlineStr">
        <is>
          <t xml:space="preserve"> </t>
        </is>
      </c>
      <c r="D12" s="7" t="n">
        <v>620.5</v>
      </c>
    </row>
    <row r="13">
      <c r="A13" s="4" t="inlineStr">
        <is>
          <t xml:space="preserve">    Other current assets</t>
        </is>
      </c>
      <c r="B13" s="8" t="n">
        <v>177.6</v>
      </c>
      <c r="C13" s="4" t="inlineStr">
        <is>
          <t xml:space="preserve"> </t>
        </is>
      </c>
      <c r="D13" s="8" t="n">
        <v>177.2</v>
      </c>
    </row>
    <row r="14">
      <c r="A14" s="4" t="inlineStr">
        <is>
          <t>Total assets</t>
        </is>
      </c>
      <c r="B14" s="8" t="n">
        <v>4354.4</v>
      </c>
      <c r="C14" s="4" t="inlineStr">
        <is>
          <t xml:space="preserve"> </t>
        </is>
      </c>
      <c r="D14" s="8" t="n">
        <v>4322.2</v>
      </c>
    </row>
    <row r="15">
      <c r="A15" s="4" t="inlineStr">
        <is>
          <t>Liabilities, Current</t>
        </is>
      </c>
      <c r="B15" s="8" t="n">
        <v>760.7</v>
      </c>
      <c r="C15" s="4" t="inlineStr">
        <is>
          <t xml:space="preserve"> </t>
        </is>
      </c>
      <c r="D15" s="8" t="n">
        <v>744.3</v>
      </c>
    </row>
    <row r="16">
      <c r="A16" s="4" t="inlineStr">
        <is>
          <t>Total liabilities</t>
        </is>
      </c>
      <c r="B16" s="8" t="n">
        <v>2324.1</v>
      </c>
      <c r="C16" s="4" t="inlineStr">
        <is>
          <t xml:space="preserve"> </t>
        </is>
      </c>
      <c r="D16" s="8" t="n">
        <v>2325.2</v>
      </c>
    </row>
    <row r="17">
      <c r="A17" s="3" t="inlineStr">
        <is>
          <t>Investment Owned, Balance [Abstract]</t>
        </is>
      </c>
      <c r="B17" s="4" t="inlineStr">
        <is>
          <t xml:space="preserve"> </t>
        </is>
      </c>
      <c r="C17" s="4" t="inlineStr">
        <is>
          <t xml:space="preserve"> </t>
        </is>
      </c>
      <c r="D17" s="4" t="inlineStr">
        <is>
          <t xml:space="preserve"> </t>
        </is>
      </c>
    </row>
    <row r="18">
      <c r="A18" s="4" t="inlineStr">
        <is>
          <t>Equity in earnings of ARO</t>
        </is>
      </c>
      <c r="B18" s="8" t="n">
        <v>2.4</v>
      </c>
      <c r="C18" s="8" t="n">
        <v>3.3</v>
      </c>
      <c r="D18" s="4" t="inlineStr">
        <is>
          <t xml:space="preserve"> </t>
        </is>
      </c>
    </row>
    <row r="19">
      <c r="A19" s="4" t="inlineStr">
        <is>
          <t>ARO</t>
        </is>
      </c>
      <c r="B19" s="4" t="inlineStr">
        <is>
          <t xml:space="preserve"> </t>
        </is>
      </c>
      <c r="C19" s="4" t="inlineStr">
        <is>
          <t xml:space="preserve"> </t>
        </is>
      </c>
      <c r="D19" s="4" t="inlineStr">
        <is>
          <t xml:space="preserve"> </t>
        </is>
      </c>
    </row>
    <row r="20">
      <c r="A20" s="3" t="inlineStr">
        <is>
          <t>Investment Owned, Balance [Abstract]</t>
        </is>
      </c>
      <c r="B20" s="4" t="inlineStr">
        <is>
          <t xml:space="preserve"> </t>
        </is>
      </c>
      <c r="C20" s="4" t="inlineStr">
        <is>
          <t xml:space="preserve"> </t>
        </is>
      </c>
      <c r="D20" s="4" t="inlineStr">
        <is>
          <t xml:space="preserve"> </t>
        </is>
      </c>
    </row>
    <row r="21">
      <c r="A21" s="4" t="inlineStr">
        <is>
          <t>50% interest in ARO net income (loss)</t>
        </is>
      </c>
      <c r="B21" s="8" t="n">
        <v>-0.8</v>
      </c>
      <c r="C21" s="8" t="n">
        <v>0.4</v>
      </c>
      <c r="D21" s="4" t="inlineStr">
        <is>
          <t xml:space="preserve"> </t>
        </is>
      </c>
    </row>
    <row r="22">
      <c r="A22" s="4" t="inlineStr">
        <is>
          <t>Amortization of basis differences</t>
        </is>
      </c>
      <c r="B22" s="8" t="n">
        <v>3.2</v>
      </c>
      <c r="C22" s="8" t="n">
        <v>2.9</v>
      </c>
      <c r="D22" s="4" t="inlineStr">
        <is>
          <t xml:space="preserve"> </t>
        </is>
      </c>
    </row>
    <row r="23">
      <c r="A23" s="4" t="inlineStr">
        <is>
          <t>Equity in earnings of ARO</t>
        </is>
      </c>
      <c r="B23" s="8" t="n">
        <v>2.4</v>
      </c>
      <c r="C23" s="8" t="n">
        <v>3.3</v>
      </c>
      <c r="D23" s="4" t="inlineStr">
        <is>
          <t xml:space="preserve"> </t>
        </is>
      </c>
    </row>
    <row r="24">
      <c r="A24" s="4" t="inlineStr">
        <is>
          <t>ARO</t>
        </is>
      </c>
      <c r="B24" s="4" t="inlineStr">
        <is>
          <t xml:space="preserve"> </t>
        </is>
      </c>
      <c r="C24" s="4" t="inlineStr">
        <is>
          <t xml:space="preserve"> </t>
        </is>
      </c>
      <c r="D24" s="4" t="inlineStr">
        <is>
          <t xml:space="preserve"> </t>
        </is>
      </c>
    </row>
    <row r="25">
      <c r="A25" s="3" t="inlineStr">
        <is>
          <t>Equity Method Investment, Summarized Financial Information, Income Statement [Abstract]</t>
        </is>
      </c>
      <c r="B25" s="4" t="inlineStr">
        <is>
          <t xml:space="preserve"> </t>
        </is>
      </c>
      <c r="C25" s="4" t="inlineStr">
        <is>
          <t xml:space="preserve"> </t>
        </is>
      </c>
      <c r="D25" s="4" t="inlineStr">
        <is>
          <t xml:space="preserve"> </t>
        </is>
      </c>
    </row>
    <row r="26">
      <c r="A26" s="4" t="inlineStr">
        <is>
          <t>OPERATING REVENUES</t>
        </is>
      </c>
      <c r="B26" s="8" t="n">
        <v>138.3</v>
      </c>
      <c r="C26" s="8" t="n">
        <v>123.6</v>
      </c>
      <c r="D26" s="4" t="inlineStr">
        <is>
          <t xml:space="preserve"> </t>
        </is>
      </c>
    </row>
    <row r="27">
      <c r="A27" s="4" t="inlineStr">
        <is>
          <t>Contract drilling (exclusive of depreciation)</t>
        </is>
      </c>
      <c r="B27" s="8" t="n">
        <v>98.3</v>
      </c>
      <c r="C27" s="8" t="n">
        <v>90.90000000000001</v>
      </c>
      <c r="D27" s="4" t="inlineStr">
        <is>
          <t xml:space="preserve"> </t>
        </is>
      </c>
    </row>
    <row r="28">
      <c r="A28" s="4" t="inlineStr">
        <is>
          <t>Depreciation expense</t>
        </is>
      </c>
      <c r="B28" s="5" t="n">
        <v>19</v>
      </c>
      <c r="C28" s="5" t="n">
        <v>15</v>
      </c>
      <c r="D28" s="4" t="inlineStr">
        <is>
          <t xml:space="preserve"> </t>
        </is>
      </c>
    </row>
    <row r="29">
      <c r="A29" s="4" t="inlineStr">
        <is>
          <t>General and administrative</t>
        </is>
      </c>
      <c r="B29" s="8" t="n">
        <v>5.8</v>
      </c>
      <c r="C29" s="8" t="n">
        <v>4.6</v>
      </c>
      <c r="D29" s="4" t="inlineStr">
        <is>
          <t xml:space="preserve"> </t>
        </is>
      </c>
    </row>
    <row r="30">
      <c r="A30" s="4" t="inlineStr">
        <is>
          <t>Operating Income (Loss)</t>
        </is>
      </c>
      <c r="B30" s="8" t="n">
        <v>15.2</v>
      </c>
      <c r="C30" s="8" t="n">
        <v>13.1</v>
      </c>
      <c r="D30" s="4" t="inlineStr">
        <is>
          <t xml:space="preserve"> </t>
        </is>
      </c>
    </row>
    <row r="31">
      <c r="A31" s="4" t="inlineStr">
        <is>
          <t>OTHER INCOME (EXPENSE), NET</t>
        </is>
      </c>
      <c r="B31" s="8" t="n">
        <v>13.1</v>
      </c>
      <c r="C31" s="8" t="n">
        <v>10.4</v>
      </c>
      <c r="D31" s="4" t="inlineStr">
        <is>
          <t xml:space="preserve"> </t>
        </is>
      </c>
    </row>
    <row r="32">
      <c r="A32" s="4" t="inlineStr">
        <is>
          <t>INCOME TAX PROVISION</t>
        </is>
      </c>
      <c r="B32" s="8" t="n">
        <v>3.7</v>
      </c>
      <c r="C32" s="8" t="n">
        <v>1.9</v>
      </c>
      <c r="D32" s="4" t="inlineStr">
        <is>
          <t xml:space="preserve"> </t>
        </is>
      </c>
    </row>
    <row r="33">
      <c r="A33" s="4" t="inlineStr">
        <is>
          <t>NET INCOME ATTRIBUTABLE TO VALARIS</t>
        </is>
      </c>
      <c r="B33" s="8" t="n">
        <v>-1.6</v>
      </c>
      <c r="C33" s="7" t="n">
        <v>0.8</v>
      </c>
      <c r="D33" s="4" t="inlineStr">
        <is>
          <t xml:space="preserve"> </t>
        </is>
      </c>
    </row>
    <row r="34">
      <c r="A34" s="3" t="inlineStr">
        <is>
          <t>Equity Method Investment, Summarized Financial Information [Abstract]</t>
        </is>
      </c>
      <c r="B34" s="4" t="inlineStr">
        <is>
          <t xml:space="preserve"> </t>
        </is>
      </c>
      <c r="C34" s="4" t="inlineStr">
        <is>
          <t xml:space="preserve"> </t>
        </is>
      </c>
      <c r="D34" s="4" t="inlineStr">
        <is>
          <t xml:space="preserve"> </t>
        </is>
      </c>
    </row>
    <row r="35">
      <c r="A35" s="4" t="inlineStr">
        <is>
          <t xml:space="preserve">    Cash and cash equivalents</t>
        </is>
      </c>
      <c r="B35" s="8" t="n">
        <v>69.5</v>
      </c>
      <c r="C35" s="4" t="inlineStr">
        <is>
          <t xml:space="preserve"> </t>
        </is>
      </c>
      <c r="D35" s="8" t="n">
        <v>92.90000000000001</v>
      </c>
    </row>
    <row r="36">
      <c r="A36" s="4" t="inlineStr">
        <is>
          <t xml:space="preserve">    Other current assets</t>
        </is>
      </c>
      <c r="B36" s="8" t="n">
        <v>198.3</v>
      </c>
      <c r="C36" s="4" t="inlineStr">
        <is>
          <t xml:space="preserve"> </t>
        </is>
      </c>
      <c r="D36" s="5" t="n">
        <v>184</v>
      </c>
    </row>
    <row r="37">
      <c r="A37" s="4" t="inlineStr">
        <is>
          <t>Non-current assets</t>
        </is>
      </c>
      <c r="B37" s="8" t="n">
        <v>1094.2</v>
      </c>
      <c r="C37" s="4" t="inlineStr">
        <is>
          <t xml:space="preserve"> </t>
        </is>
      </c>
      <c r="D37" s="5" t="n">
        <v>1081</v>
      </c>
    </row>
    <row r="38">
      <c r="A38" s="4" t="inlineStr">
        <is>
          <t>Total assets</t>
        </is>
      </c>
      <c r="B38" s="5" t="n">
        <v>1362</v>
      </c>
      <c r="C38" s="4" t="inlineStr">
        <is>
          <t xml:space="preserve"> </t>
        </is>
      </c>
      <c r="D38" s="8" t="n">
        <v>1357.9</v>
      </c>
    </row>
    <row r="39">
      <c r="A39" s="4" t="inlineStr">
        <is>
          <t>Liabilities, Current</t>
        </is>
      </c>
      <c r="B39" s="5" t="n">
        <v>135</v>
      </c>
      <c r="C39" s="4" t="inlineStr">
        <is>
          <t xml:space="preserve"> </t>
        </is>
      </c>
      <c r="D39" s="5" t="n">
        <v>136</v>
      </c>
    </row>
    <row r="40">
      <c r="A40" s="4" t="inlineStr">
        <is>
          <t>Liabilities, Noncurrent</t>
        </is>
      </c>
      <c r="B40" s="8" t="n">
        <v>1057.6</v>
      </c>
      <c r="C40" s="4" t="inlineStr">
        <is>
          <t xml:space="preserve"> </t>
        </is>
      </c>
      <c r="D40" s="8" t="n">
        <v>1056.8</v>
      </c>
    </row>
    <row r="41">
      <c r="A41" s="4" t="inlineStr">
        <is>
          <t>Total liabilities</t>
        </is>
      </c>
      <c r="B41" s="7" t="n">
        <v>1192.6</v>
      </c>
      <c r="C41" s="4" t="inlineStr">
        <is>
          <t xml:space="preserve"> </t>
        </is>
      </c>
      <c r="D41" s="7" t="n">
        <v>119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in ARO - Schedule of Related Parties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 xml:space="preserve">    Accounts receivable, net</t>
        </is>
      </c>
      <c r="B4" s="7" t="n">
        <v>510.9</v>
      </c>
      <c r="C4" s="4" t="inlineStr">
        <is>
          <t xml:space="preserve"> </t>
        </is>
      </c>
      <c r="D4" s="7" t="n">
        <v>459.3</v>
      </c>
    </row>
    <row r="5">
      <c r="A5" s="4" t="inlineStr">
        <is>
          <t>Contract with Customer, Liability</t>
        </is>
      </c>
      <c r="B5" s="8" t="n">
        <v>158.5</v>
      </c>
      <c r="C5" s="4" t="inlineStr">
        <is>
          <t xml:space="preserve"> </t>
        </is>
      </c>
      <c r="D5" s="8" t="n">
        <v>153.8</v>
      </c>
    </row>
    <row r="6">
      <c r="A6" s="4" t="inlineStr">
        <is>
          <t>Accounts payable - trade</t>
        </is>
      </c>
      <c r="B6" s="8" t="n">
        <v>394.2</v>
      </c>
      <c r="C6" s="4" t="inlineStr">
        <is>
          <t xml:space="preserve"> </t>
        </is>
      </c>
      <c r="D6" s="8" t="n">
        <v>400.1</v>
      </c>
    </row>
    <row r="7">
      <c r="A7" s="4" t="inlineStr">
        <is>
          <t>Carrying value</t>
        </is>
      </c>
      <c r="B7" s="8" t="n">
        <v>289.3</v>
      </c>
      <c r="C7" s="4" t="inlineStr">
        <is>
          <t xml:space="preserve"> </t>
        </is>
      </c>
      <c r="D7" s="8" t="n">
        <v>282.3</v>
      </c>
    </row>
    <row r="8">
      <c r="A8" s="4" t="inlineStr">
        <is>
          <t>Non-cash amortization (1)</t>
        </is>
      </c>
      <c r="B8" s="5" t="n">
        <v>7</v>
      </c>
      <c r="C8" s="6" t="n">
        <v>7</v>
      </c>
      <c r="D8" s="4" t="inlineStr">
        <is>
          <t xml:space="preserve"> </t>
        </is>
      </c>
    </row>
    <row r="9">
      <c r="A9" s="4" t="inlineStr">
        <is>
          <t>ARO</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 xml:space="preserve">    Accounts receivable, net</t>
        </is>
      </c>
      <c r="B11" s="8" t="n">
        <v>27.5</v>
      </c>
      <c r="C11" s="4" t="inlineStr">
        <is>
          <t xml:space="preserve"> </t>
        </is>
      </c>
      <c r="D11" s="8" t="n">
        <v>10.2</v>
      </c>
    </row>
    <row r="12">
      <c r="A12" s="4" t="inlineStr">
        <is>
          <t>Contract with Customer, Liability</t>
        </is>
      </c>
      <c r="B12" s="8" t="n">
        <v>16.8</v>
      </c>
      <c r="C12" s="4" t="inlineStr">
        <is>
          <t xml:space="preserve"> </t>
        </is>
      </c>
      <c r="D12" s="8" t="n">
        <v>15.9</v>
      </c>
    </row>
    <row r="13">
      <c r="A13" s="4" t="inlineStr">
        <is>
          <t>Accounts payable - trade</t>
        </is>
      </c>
      <c r="B13" s="8" t="n">
        <v>58.7</v>
      </c>
      <c r="C13" s="4" t="inlineStr">
        <is>
          <t xml:space="preserve"> </t>
        </is>
      </c>
      <c r="D13" s="8" t="n">
        <v>57.7</v>
      </c>
    </row>
    <row r="14">
      <c r="A14" s="4" t="inlineStr">
        <is>
          <t>Principal amount</t>
        </is>
      </c>
      <c r="B14" s="8" t="n">
        <v>402.7</v>
      </c>
      <c r="C14" s="4" t="inlineStr">
        <is>
          <t xml:space="preserve"> </t>
        </is>
      </c>
      <c r="D14" s="8" t="n">
        <v>402.7</v>
      </c>
    </row>
    <row r="15">
      <c r="A15" s="4" t="inlineStr">
        <is>
          <t>Discount</t>
        </is>
      </c>
      <c r="B15" s="8" t="n">
        <v>-113.4</v>
      </c>
      <c r="C15" s="4" t="inlineStr">
        <is>
          <t xml:space="preserve"> </t>
        </is>
      </c>
      <c r="D15" s="8" t="n">
        <v>-120.4</v>
      </c>
    </row>
    <row r="16">
      <c r="A16" s="4" t="inlineStr">
        <is>
          <t>Carrying value</t>
        </is>
      </c>
      <c r="B16" s="8" t="n">
        <v>289.3</v>
      </c>
      <c r="C16" s="4" t="inlineStr">
        <is>
          <t xml:space="preserve"> </t>
        </is>
      </c>
      <c r="D16" s="8" t="n">
        <v>282.3</v>
      </c>
    </row>
    <row r="17">
      <c r="A17" s="4" t="inlineStr">
        <is>
          <t>Interest receivable</t>
        </is>
      </c>
      <c r="B17" s="5" t="n">
        <v>7</v>
      </c>
      <c r="C17" s="4" t="inlineStr">
        <is>
          <t xml:space="preserve"> </t>
        </is>
      </c>
      <c r="D17" s="6" t="n">
        <v>0</v>
      </c>
    </row>
    <row r="18">
      <c r="A18" s="4" t="inlineStr">
        <is>
          <t>Interest income</t>
        </is>
      </c>
      <c r="B18" s="5" t="n">
        <v>7</v>
      </c>
      <c r="C18" s="8" t="n">
        <v>7.5</v>
      </c>
      <c r="D18" s="4" t="inlineStr">
        <is>
          <t xml:space="preserve"> </t>
        </is>
      </c>
    </row>
    <row r="19">
      <c r="A19" s="4" t="inlineStr">
        <is>
          <t>Non-cash amortization (1)</t>
        </is>
      </c>
      <c r="B19" s="5" t="n">
        <v>7</v>
      </c>
      <c r="C19" s="5" t="n">
        <v>7</v>
      </c>
      <c r="D19" s="4" t="inlineStr">
        <is>
          <t xml:space="preserve"> </t>
        </is>
      </c>
    </row>
    <row r="20">
      <c r="A20" s="4" t="inlineStr">
        <is>
          <t>Total interest income on the Notes Receivable from ARO</t>
        </is>
      </c>
      <c r="B20" s="6" t="n">
        <v>14</v>
      </c>
      <c r="C20" s="7" t="n">
        <v>14.5</v>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Debt Instrument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NOTES RECEIVABLE FROM ARO</t>
        </is>
      </c>
      <c r="B3" s="7" t="n">
        <v>289.3</v>
      </c>
      <c r="C3" s="7" t="n">
        <v>282.3</v>
      </c>
    </row>
    <row r="4">
      <c r="A4" s="4" t="inlineStr">
        <is>
          <t>Eight Point Three Seven Five Percent Senior Second Lien Notes |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Interest Rate, Stated Percentage</t>
        </is>
      </c>
      <c r="B6" s="12" t="n">
        <v>0.08375</v>
      </c>
      <c r="C6" s="4" t="inlineStr">
        <is>
          <t xml:space="preserve"> </t>
        </is>
      </c>
    </row>
    <row r="7">
      <c r="A7" s="4" t="inlineStr">
        <is>
          <t>Reported Value Measureme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NOTES RECEIVABLE FROM ARO</t>
        </is>
      </c>
      <c r="B9" s="7" t="n">
        <v>289.3</v>
      </c>
      <c r="C9" s="8" t="n">
        <v>282.3</v>
      </c>
    </row>
    <row r="10">
      <c r="A10" s="4" t="inlineStr">
        <is>
          <t>Reported Value Measurement [Member] | Eight Point Three Seven Five Percent Senior Second Lien Notes |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8" t="n">
        <v>1080.1</v>
      </c>
      <c r="C12" s="8" t="n">
        <v>1079.3</v>
      </c>
    </row>
    <row r="13">
      <c r="A13" s="4" t="inlineStr">
        <is>
          <t>Estimate of Fair Value Measureme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NOTES RECEIVABLE FROM ARO</t>
        </is>
      </c>
      <c r="B15" s="5" t="n">
        <v>424</v>
      </c>
      <c r="C15" s="8" t="n">
        <v>423.5</v>
      </c>
    </row>
    <row r="16">
      <c r="A16" s="4" t="inlineStr">
        <is>
          <t>Estimate of Fair Value Measurement [Member] | Eight Point Three Seven Five Percent Senior Second Lien Notes | 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6" t="n">
        <v>1134</v>
      </c>
      <c r="C18" s="7" t="n">
        <v>11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7" t="n">
        <v>494.1</v>
      </c>
      <c r="C3" s="7" t="n">
        <v>620.5</v>
      </c>
    </row>
    <row r="4">
      <c r="A4" s="4" t="inlineStr">
        <is>
          <t>Restricted Cash</t>
        </is>
      </c>
      <c r="B4" s="5" t="n">
        <v>15</v>
      </c>
      <c r="C4" s="8" t="n">
        <v>15.2</v>
      </c>
    </row>
    <row r="5">
      <c r="A5" s="4" t="inlineStr">
        <is>
          <t xml:space="preserve">    Accounts receivable, net</t>
        </is>
      </c>
      <c r="B5" s="8" t="n">
        <v>510.9</v>
      </c>
      <c r="C5" s="8" t="n">
        <v>459.3</v>
      </c>
    </row>
    <row r="6">
      <c r="A6" s="4" t="inlineStr">
        <is>
          <t xml:space="preserve">    Other current assets</t>
        </is>
      </c>
      <c r="B6" s="8" t="n">
        <v>177.6</v>
      </c>
      <c r="C6" s="8" t="n">
        <v>177.2</v>
      </c>
    </row>
    <row r="7">
      <c r="A7" s="4" t="inlineStr">
        <is>
          <t>Total current assets</t>
        </is>
      </c>
      <c r="B7" s="8" t="n">
        <v>1197.6</v>
      </c>
      <c r="C7" s="8" t="n">
        <v>1272.2</v>
      </c>
    </row>
    <row r="8">
      <c r="A8" s="4" t="inlineStr">
        <is>
          <t>PROPERTY AND EQUIPMENT, AT COST</t>
        </is>
      </c>
      <c r="B8" s="5" t="n">
        <v>2014</v>
      </c>
      <c r="C8" s="5" t="n">
        <v>1889</v>
      </c>
    </row>
    <row r="9">
      <c r="A9" s="4" t="inlineStr">
        <is>
          <t xml:space="preserve">    Less accumulated depreciation</t>
        </is>
      </c>
      <c r="B9" s="8" t="n">
        <v>281.7</v>
      </c>
      <c r="C9" s="8" t="n">
        <v>255.2</v>
      </c>
    </row>
    <row r="10">
      <c r="A10" s="4" t="inlineStr">
        <is>
          <t>Property, Plant and Equipment, Net, Total</t>
        </is>
      </c>
      <c r="B10" s="8" t="n">
        <v>1732.3</v>
      </c>
      <c r="C10" s="8" t="n">
        <v>1633.8</v>
      </c>
    </row>
    <row r="11">
      <c r="A11" s="4" t="inlineStr">
        <is>
          <t>LONG-TERM NOTES RECEIVABLE FROM ARO</t>
        </is>
      </c>
      <c r="B11" s="8" t="n">
        <v>289.3</v>
      </c>
      <c r="C11" s="8" t="n">
        <v>282.3</v>
      </c>
    </row>
    <row r="12">
      <c r="A12" s="4" t="inlineStr">
        <is>
          <t>INVESTMENT IN ARO</t>
        </is>
      </c>
      <c r="B12" s="8" t="n">
        <v>126.8</v>
      </c>
      <c r="C12" s="8" t="n">
        <v>124.4</v>
      </c>
    </row>
    <row r="13">
      <c r="A13" s="4" t="inlineStr">
        <is>
          <t>DEFERRED TAX ASSETS</t>
        </is>
      </c>
      <c r="B13" s="8" t="n">
        <v>854.8</v>
      </c>
      <c r="C13" s="8" t="n">
        <v>855.1</v>
      </c>
    </row>
    <row r="14">
      <c r="A14" s="4" t="inlineStr">
        <is>
          <t>OTHER ASSETS</t>
        </is>
      </c>
      <c r="B14" s="8" t="n">
        <v>153.6</v>
      </c>
      <c r="C14" s="8" t="n">
        <v>154.4</v>
      </c>
    </row>
    <row r="15">
      <c r="A15" s="4" t="inlineStr">
        <is>
          <t>Total assets</t>
        </is>
      </c>
      <c r="B15" s="8" t="n">
        <v>4354.4</v>
      </c>
      <c r="C15" s="8" t="n">
        <v>4322.2</v>
      </c>
    </row>
    <row r="16">
      <c r="A16" s="3" t="inlineStr">
        <is>
          <t>CURRENT LIABILITIES</t>
        </is>
      </c>
      <c r="B16" s="4" t="inlineStr">
        <is>
          <t xml:space="preserve"> </t>
        </is>
      </c>
      <c r="C16" s="4" t="inlineStr">
        <is>
          <t xml:space="preserve"> </t>
        </is>
      </c>
    </row>
    <row r="17">
      <c r="A17" s="4" t="inlineStr">
        <is>
          <t>Accounts payable - trade</t>
        </is>
      </c>
      <c r="B17" s="8" t="n">
        <v>394.2</v>
      </c>
      <c r="C17" s="8" t="n">
        <v>400.1</v>
      </c>
    </row>
    <row r="18">
      <c r="A18" s="4" t="inlineStr">
        <is>
          <t>Accrued liabilities and other</t>
        </is>
      </c>
      <c r="B18" s="8" t="n">
        <v>366.5</v>
      </c>
      <c r="C18" s="8" t="n">
        <v>344.2</v>
      </c>
    </row>
    <row r="19">
      <c r="A19" s="4" t="inlineStr">
        <is>
          <t>Total current liabilities</t>
        </is>
      </c>
      <c r="B19" s="8" t="n">
        <v>760.7</v>
      </c>
      <c r="C19" s="8" t="n">
        <v>744.3</v>
      </c>
    </row>
    <row r="20">
      <c r="A20" s="4" t="inlineStr">
        <is>
          <t>LONG-TERM DEBT</t>
        </is>
      </c>
      <c r="B20" s="8" t="n">
        <v>1080.1</v>
      </c>
      <c r="C20" s="8" t="n">
        <v>1079.3</v>
      </c>
    </row>
    <row r="21">
      <c r="A21" s="4" t="inlineStr">
        <is>
          <t>Deferred Income Tax Liabilities, Net</t>
        </is>
      </c>
      <c r="B21" s="8" t="n">
        <v>31.6</v>
      </c>
      <c r="C21" s="8" t="n">
        <v>29.9</v>
      </c>
    </row>
    <row r="22">
      <c r="A22" s="4" t="inlineStr">
        <is>
          <t>OTHER LIABILITIES</t>
        </is>
      </c>
      <c r="B22" s="8" t="n">
        <v>451.7</v>
      </c>
      <c r="C22" s="8" t="n">
        <v>471.7</v>
      </c>
    </row>
    <row r="23">
      <c r="A23" s="4" t="inlineStr">
        <is>
          <t>Total liabilities</t>
        </is>
      </c>
      <c r="B23" s="8" t="n">
        <v>2324.1</v>
      </c>
      <c r="C23" s="8" t="n">
        <v>2325.2</v>
      </c>
    </row>
    <row r="24">
      <c r="A24" s="4" t="inlineStr">
        <is>
          <t>COMMITMENTS AND CONTINGENCIES</t>
        </is>
      </c>
      <c r="B24" s="4" t="inlineStr">
        <is>
          <t xml:space="preserve"> </t>
        </is>
      </c>
      <c r="C24" s="4" t="inlineStr">
        <is>
          <t xml:space="preserve"> </t>
        </is>
      </c>
    </row>
    <row r="25">
      <c r="A25" s="3" t="inlineStr">
        <is>
          <t>VALARIS SHAREHOLDERS' EQUITY</t>
        </is>
      </c>
      <c r="B25" s="4" t="inlineStr">
        <is>
          <t xml:space="preserve"> </t>
        </is>
      </c>
      <c r="C25" s="4" t="inlineStr">
        <is>
          <t xml:space="preserve"> </t>
        </is>
      </c>
    </row>
    <row r="26">
      <c r="A26" s="4" t="inlineStr">
        <is>
          <t>Common shares, $0.01 par value, 700.0 shares authorized, 75.4 shares issued, 72.4 shares outstanding as of March 31, 2024 and December 31, 2023</t>
        </is>
      </c>
      <c r="B26" s="8" t="n">
        <v>0.8</v>
      </c>
      <c r="C26" s="8" t="n">
        <v>0.8</v>
      </c>
    </row>
    <row r="27">
      <c r="A27" s="4" t="inlineStr">
        <is>
          <t>Preference shares, $0.01 par value, 150.0 shares authorized, no shares issued as of March 31, 2024 and December 31, 2023</t>
        </is>
      </c>
      <c r="B27" s="5" t="n">
        <v>0</v>
      </c>
      <c r="C27" s="5" t="n">
        <v>0</v>
      </c>
    </row>
    <row r="28">
      <c r="A28" s="4" t="inlineStr">
        <is>
          <t>Stock warrants</t>
        </is>
      </c>
      <c r="B28" s="8" t="n">
        <v>16.4</v>
      </c>
      <c r="C28" s="8" t="n">
        <v>16.4</v>
      </c>
    </row>
    <row r="29">
      <c r="A29" s="4" t="inlineStr">
        <is>
          <t>Additional paid-in capital</t>
        </is>
      </c>
      <c r="B29" s="8" t="n">
        <v>1127.7</v>
      </c>
      <c r="C29" s="8" t="n">
        <v>1119.8</v>
      </c>
    </row>
    <row r="30">
      <c r="A30" s="4" t="inlineStr">
        <is>
          <t>Retained earnings</t>
        </is>
      </c>
      <c r="B30" s="5" t="n">
        <v>1051</v>
      </c>
      <c r="C30" s="8" t="n">
        <v>1025.5</v>
      </c>
    </row>
    <row r="31">
      <c r="A31" s="4" t="inlineStr">
        <is>
          <t>Accumulated other comprehensive income</t>
        </is>
      </c>
      <c r="B31" s="8" t="n">
        <v>25.1</v>
      </c>
      <c r="C31" s="8" t="n">
        <v>25.2</v>
      </c>
    </row>
    <row r="32">
      <c r="A32" s="4" t="inlineStr">
        <is>
          <t>Treasury shares, at cost, 3.0 shares as of March 31, 2024 and December 31, 2023</t>
        </is>
      </c>
      <c r="B32" s="8" t="n">
        <v>-200.1</v>
      </c>
      <c r="C32" s="8" t="n">
        <v>-200.1</v>
      </c>
    </row>
    <row r="33">
      <c r="A33" s="4" t="inlineStr">
        <is>
          <t>Total Valaris shareholders' equity</t>
        </is>
      </c>
      <c r="B33" s="8" t="n">
        <v>2020.9</v>
      </c>
      <c r="C33" s="8" t="n">
        <v>1987.6</v>
      </c>
    </row>
    <row r="34">
      <c r="A34" s="4" t="inlineStr">
        <is>
          <t>NONCONTROLLING INTERESTS</t>
        </is>
      </c>
      <c r="B34" s="8" t="n">
        <v>9.4</v>
      </c>
      <c r="C34" s="8" t="n">
        <v>9.4</v>
      </c>
    </row>
    <row r="35">
      <c r="A35" s="4" t="inlineStr">
        <is>
          <t>Total equity</t>
        </is>
      </c>
      <c r="B35" s="8" t="n">
        <v>2030.3</v>
      </c>
      <c r="C35" s="5" t="n">
        <v>1997</v>
      </c>
    </row>
    <row r="36">
      <c r="A36" s="4" t="inlineStr">
        <is>
          <t>Total liabilities and shareholders' equity</t>
        </is>
      </c>
      <c r="B36" s="7" t="n">
        <v>4354.4</v>
      </c>
      <c r="C36" s="7" t="n">
        <v>43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2014</v>
      </c>
      <c r="C3" s="6" t="n">
        <v>1889</v>
      </c>
    </row>
    <row r="4">
      <c r="A4" s="4" t="inlineStr">
        <is>
          <t>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5" t="n">
        <v>1378</v>
      </c>
      <c r="C6" s="8" t="n">
        <v>1312.5</v>
      </c>
    </row>
    <row r="7">
      <c r="A7" s="4" t="inlineStr">
        <is>
          <t>Work-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8" t="n">
        <v>596.4</v>
      </c>
      <c r="C9" s="5" t="n">
        <v>537</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7" t="n">
        <v>39.6</v>
      </c>
      <c r="C12" s="7" t="n">
        <v>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Schedule of Net Benefit Cost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Benefit Plan, Interest Cost</t>
        </is>
      </c>
      <c r="B4" s="7" t="n">
        <v>7.4</v>
      </c>
      <c r="C4" s="7" t="n">
        <v>7.7</v>
      </c>
    </row>
    <row r="5">
      <c r="A5" s="4" t="inlineStr">
        <is>
          <t>Defined Benefit Plan, Expected Return (Loss) on Plan Assets</t>
        </is>
      </c>
      <c r="B5" s="8" t="n">
        <v>-7.9</v>
      </c>
      <c r="C5" s="8" t="n">
        <v>-7.7</v>
      </c>
    </row>
    <row r="6">
      <c r="A6" s="4" t="inlineStr">
        <is>
          <t>Defined Benefit Plan, Amortization of Gain (Loss)</t>
        </is>
      </c>
      <c r="B6" s="8" t="n">
        <v>0.2</v>
      </c>
      <c r="C6" s="8" t="n">
        <v>0.1</v>
      </c>
    </row>
    <row r="7">
      <c r="A7" s="4" t="inlineStr">
        <is>
          <t>Defined Benefit Plan, Net Periodic Benefit Cost (Credit)</t>
        </is>
      </c>
      <c r="B7" s="7" t="n">
        <v>-0.7</v>
      </c>
      <c r="C7" s="7"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Weighted-Average Shares (Details) - USD ($) shares in Millions, $ in Millions</t>
        </is>
      </c>
      <c r="B1" s="2" t="inlineStr">
        <is>
          <t>3 Months Ended</t>
        </is>
      </c>
    </row>
    <row r="2">
      <c r="B2" s="2" t="inlineStr">
        <is>
          <t>Mar. 31, 2024</t>
        </is>
      </c>
      <c r="C2" s="2" t="inlineStr">
        <is>
          <t>Mar. 31, 2023</t>
        </is>
      </c>
    </row>
    <row r="3">
      <c r="A3" s="3" t="inlineStr">
        <is>
          <t>Weighted Average Number of Shares Outstanding Reconciliation [Abstract]</t>
        </is>
      </c>
      <c r="B3" s="4" t="inlineStr">
        <is>
          <t xml:space="preserve"> </t>
        </is>
      </c>
      <c r="C3" s="4" t="inlineStr">
        <is>
          <t xml:space="preserve"> </t>
        </is>
      </c>
    </row>
    <row r="4">
      <c r="A4" s="4" t="inlineStr">
        <is>
          <t>Net Income (Loss) Attributable to Parent</t>
        </is>
      </c>
      <c r="B4" s="7" t="n">
        <v>25.5</v>
      </c>
      <c r="C4" s="7" t="n">
        <v>46.7</v>
      </c>
    </row>
    <row r="5">
      <c r="A5" s="4" t="inlineStr">
        <is>
          <t>Basic (in shares)</t>
        </is>
      </c>
      <c r="B5" s="8" t="n">
        <v>72.40000000000001</v>
      </c>
      <c r="C5" s="8" t="n">
        <v>75.2</v>
      </c>
    </row>
    <row r="6">
      <c r="A6" s="4" t="inlineStr">
        <is>
          <t>Effect of stock equivalents (in shares)</t>
        </is>
      </c>
      <c r="B6" s="8" t="n">
        <v>1.2</v>
      </c>
      <c r="C6" s="8" t="n">
        <v>1.2</v>
      </c>
    </row>
    <row r="7">
      <c r="A7" s="4" t="inlineStr">
        <is>
          <t>Diluted (in shares)</t>
        </is>
      </c>
      <c r="B7" s="8" t="n">
        <v>73.59999999999999</v>
      </c>
      <c r="C7" s="8" t="n">
        <v>76.4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 options excluded from computation of diluted earnings per share (in shares)</t>
        </is>
      </c>
      <c r="B4" s="5" t="n">
        <v>75000</v>
      </c>
      <c r="C4" s="5" t="n">
        <v>8000</v>
      </c>
    </row>
    <row r="5">
      <c r="A5" s="4" t="inlineStr">
        <is>
          <t>Class of Warrant or Right, Outstanding</t>
        </is>
      </c>
      <c r="B5" s="5" t="n">
        <v>5470950</v>
      </c>
      <c r="C5" s="4" t="inlineStr">
        <is>
          <t xml:space="preserve"> </t>
        </is>
      </c>
    </row>
    <row r="6">
      <c r="A6" s="4" t="inlineStr">
        <is>
          <t>Class of Warrant or Right, Exercise Price of Warrants or Rights</t>
        </is>
      </c>
      <c r="B6" s="9" t="n">
        <v>131.88</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Narrative) (Details) - USD ($)</t>
        </is>
      </c>
      <c r="C1" s="2" t="inlineStr">
        <is>
          <t>3 Months Ended</t>
        </is>
      </c>
    </row>
    <row r="2">
      <c r="B2" s="2" t="inlineStr">
        <is>
          <t>Apr. 03, 2023</t>
        </is>
      </c>
      <c r="C2" s="2" t="inlineStr">
        <is>
          <t>Mar. 31, 2024</t>
        </is>
      </c>
      <c r="D2" s="2" t="inlineStr">
        <is>
          <t>Aug. 21, 2023</t>
        </is>
      </c>
      <c r="E2" s="2" t="inlineStr">
        <is>
          <t>Apr. 1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4" t="inlineStr">
        <is>
          <t xml:space="preserve"> </t>
        </is>
      </c>
      <c r="C4" s="10" t="n">
        <v>0.021</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375000000</v>
      </c>
      <c r="C7" s="4" t="inlineStr">
        <is>
          <t xml:space="preserve"> </t>
        </is>
      </c>
      <c r="D7" s="4" t="inlineStr">
        <is>
          <t xml:space="preserve"> </t>
        </is>
      </c>
      <c r="E7" s="4" t="inlineStr">
        <is>
          <t xml:space="preserve"> </t>
        </is>
      </c>
    </row>
    <row r="8">
      <c r="A8" s="4" t="inlineStr">
        <is>
          <t>Line of Credit Facility, Additional Borrowing Capacity</t>
        </is>
      </c>
      <c r="B8" s="6" t="n">
        <v>200000000</v>
      </c>
      <c r="C8" s="4" t="inlineStr">
        <is>
          <t xml:space="preserve"> </t>
        </is>
      </c>
      <c r="D8" s="4" t="inlineStr">
        <is>
          <t xml:space="preserve"> </t>
        </is>
      </c>
      <c r="E8" s="4" t="inlineStr">
        <is>
          <t xml:space="preserve"> </t>
        </is>
      </c>
    </row>
    <row r="9">
      <c r="A9" s="4" t="inlineStr">
        <is>
          <t>Line of Credit Facility, Fair Value of Amount Outstanding</t>
        </is>
      </c>
      <c r="B9" s="4" t="inlineStr">
        <is>
          <t xml:space="preserve"> </t>
        </is>
      </c>
      <c r="C9" s="6" t="n">
        <v>0</v>
      </c>
      <c r="D9" s="4" t="inlineStr">
        <is>
          <t xml:space="preserve"> </t>
        </is>
      </c>
      <c r="E9" s="4" t="inlineStr">
        <is>
          <t xml:space="preserve"> </t>
        </is>
      </c>
    </row>
    <row r="10">
      <c r="A10" s="4" t="inlineStr">
        <is>
          <t>Revolving Credit Facility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ommitment Fee Percentage</t>
        </is>
      </c>
      <c r="B12" s="10" t="n">
        <v>0.0075</v>
      </c>
      <c r="C12" s="4" t="inlineStr">
        <is>
          <t xml:space="preserve"> </t>
        </is>
      </c>
      <c r="D12" s="4" t="inlineStr">
        <is>
          <t xml:space="preserve"> </t>
        </is>
      </c>
      <c r="E12" s="4" t="inlineStr">
        <is>
          <t xml:space="preserve"> </t>
        </is>
      </c>
    </row>
    <row r="13">
      <c r="A13" s="4" t="inlineStr">
        <is>
          <t>Revolving Credit Facility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mmitment Fee Percentage</t>
        </is>
      </c>
      <c r="B15" s="12" t="n">
        <v>0.00375</v>
      </c>
      <c r="C15" s="4" t="inlineStr">
        <is>
          <t xml:space="preserve"> </t>
        </is>
      </c>
      <c r="D15" s="4" t="inlineStr">
        <is>
          <t xml:space="preserve"> </t>
        </is>
      </c>
      <c r="E15" s="4" t="inlineStr">
        <is>
          <t xml:space="preserve"> </t>
        </is>
      </c>
    </row>
    <row r="16">
      <c r="A16" s="4" t="inlineStr">
        <is>
          <t>Revolving Credit Facility | Federal Fund Rate Plus One Half Member | Federal Funds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0" t="n">
        <v>0.005</v>
      </c>
      <c r="C18" s="4" t="inlineStr">
        <is>
          <t xml:space="preserve"> </t>
        </is>
      </c>
      <c r="D18" s="4" t="inlineStr">
        <is>
          <t xml:space="preserve"> </t>
        </is>
      </c>
      <c r="E18" s="4" t="inlineStr">
        <is>
          <t xml:space="preserve"> </t>
        </is>
      </c>
    </row>
    <row r="19">
      <c r="A19" s="4" t="inlineStr">
        <is>
          <t>Revolving Credit Facility | Term SOFR Plus One Tenth Member | Maximum | Standards &amp; Poor's Financial Services LLC</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1" t="n">
        <v>0.03</v>
      </c>
      <c r="C21" s="4" t="inlineStr">
        <is>
          <t xml:space="preserve"> </t>
        </is>
      </c>
      <c r="D21" s="4" t="inlineStr">
        <is>
          <t xml:space="preserve"> </t>
        </is>
      </c>
      <c r="E21" s="4" t="inlineStr">
        <is>
          <t xml:space="preserve"> </t>
        </is>
      </c>
    </row>
    <row r="22">
      <c r="A22" s="4" t="inlineStr">
        <is>
          <t>Revolving Credit Facility | Term SOFR Plus One Tenth Member | Maximum | Moody's Investors Service, Inc.</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1" t="n">
        <v>0.04</v>
      </c>
      <c r="C24" s="4" t="inlineStr">
        <is>
          <t xml:space="preserve"> </t>
        </is>
      </c>
      <c r="D24" s="4" t="inlineStr">
        <is>
          <t xml:space="preserve"> </t>
        </is>
      </c>
      <c r="E24" s="4" t="inlineStr">
        <is>
          <t xml:space="preserve"> </t>
        </is>
      </c>
    </row>
    <row r="25">
      <c r="A25" s="4" t="inlineStr">
        <is>
          <t>Revolving Credit Facility | Term SOFR Plus One Tenth Member | Minimum | Standards &amp; Poor's Financial Services LLC</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0" t="n">
        <v>0.015</v>
      </c>
      <c r="C27" s="4" t="inlineStr">
        <is>
          <t xml:space="preserve"> </t>
        </is>
      </c>
      <c r="D27" s="4" t="inlineStr">
        <is>
          <t xml:space="preserve"> </t>
        </is>
      </c>
      <c r="E27" s="4" t="inlineStr">
        <is>
          <t xml:space="preserve"> </t>
        </is>
      </c>
    </row>
    <row r="28">
      <c r="A28" s="4" t="inlineStr">
        <is>
          <t>Revolving Credit Facility | Term SOFR Plus One Tenth Member | Minimum | Moody's Investors Service, Inc.</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0" t="n">
        <v>0.025</v>
      </c>
      <c r="C30" s="4" t="inlineStr">
        <is>
          <t xml:space="preserve"> </t>
        </is>
      </c>
      <c r="D30" s="4" t="inlineStr">
        <is>
          <t xml:space="preserve"> </t>
        </is>
      </c>
      <c r="E30" s="4" t="inlineStr">
        <is>
          <t xml:space="preserve"> </t>
        </is>
      </c>
    </row>
    <row r="31">
      <c r="A31" s="4" t="inlineStr">
        <is>
          <t>Revolving Credit Facility | Term SOFR Plus One Tenth Member | Secured Overnight Financing Rate (SOFR)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0" t="n">
        <v>0.001</v>
      </c>
      <c r="C33" s="4" t="inlineStr">
        <is>
          <t xml:space="preserve"> </t>
        </is>
      </c>
      <c r="D33" s="4" t="inlineStr">
        <is>
          <t xml:space="preserve"> </t>
        </is>
      </c>
      <c r="E33" s="4" t="inlineStr">
        <is>
          <t xml:space="preserve"> </t>
        </is>
      </c>
    </row>
    <row r="34">
      <c r="A34" s="4" t="inlineStr">
        <is>
          <t>Revolving Credit Facility | Term SOFR Plus One Tenth Member | Secured Overnight Financing Rate (SOFR)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1" t="n">
        <v>0</v>
      </c>
      <c r="C36" s="4" t="inlineStr">
        <is>
          <t xml:space="preserve"> </t>
        </is>
      </c>
      <c r="D36" s="4" t="inlineStr">
        <is>
          <t xml:space="preserve"> </t>
        </is>
      </c>
      <c r="E36" s="4" t="inlineStr">
        <is>
          <t xml:space="preserve"> </t>
        </is>
      </c>
    </row>
    <row r="37">
      <c r="A37" s="4" t="inlineStr">
        <is>
          <t>Revolving Credit Facility | Term SOFR Plus One and One Tenth Member | Secured Overnight Financing Rate (SOFR)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10" t="n">
        <v>0.011</v>
      </c>
      <c r="C39" s="4" t="inlineStr">
        <is>
          <t xml:space="preserve"> </t>
        </is>
      </c>
      <c r="D39" s="4" t="inlineStr">
        <is>
          <t xml:space="preserve"> </t>
        </is>
      </c>
      <c r="E39" s="4" t="inlineStr">
        <is>
          <t xml:space="preserve"> </t>
        </is>
      </c>
    </row>
    <row r="40">
      <c r="A40" s="4" t="inlineStr">
        <is>
          <t>Revolving Credit Facility | Floor for Term SOFR and One and One Tenth Member | Secured Overnight Financing Rate (SOF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11" t="n">
        <v>0.01</v>
      </c>
      <c r="C42" s="4" t="inlineStr">
        <is>
          <t xml:space="preserve"> </t>
        </is>
      </c>
      <c r="D42" s="4" t="inlineStr">
        <is>
          <t xml:space="preserve"> </t>
        </is>
      </c>
      <c r="E42" s="4" t="inlineStr">
        <is>
          <t xml:space="preserve"> </t>
        </is>
      </c>
    </row>
    <row r="43">
      <c r="A43" s="4" t="inlineStr">
        <is>
          <t>Revolving Credit Facility | Letter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Additional Borrowing Capacity</t>
        </is>
      </c>
      <c r="B45" s="6" t="n">
        <v>150000000</v>
      </c>
      <c r="C45" s="4" t="inlineStr">
        <is>
          <t xml:space="preserve"> </t>
        </is>
      </c>
      <c r="D45" s="4" t="inlineStr">
        <is>
          <t xml:space="preserve"> </t>
        </is>
      </c>
      <c r="E45" s="4" t="inlineStr">
        <is>
          <t xml:space="preserve"> </t>
        </is>
      </c>
    </row>
    <row r="46">
      <c r="A46" s="4" t="inlineStr">
        <is>
          <t>Senior Notes | Second Lien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4" t="inlineStr">
        <is>
          <t xml:space="preserve"> </t>
        </is>
      </c>
      <c r="C48" s="4" t="inlineStr">
        <is>
          <t xml:space="preserve"> </t>
        </is>
      </c>
      <c r="D48" s="4" t="inlineStr">
        <is>
          <t xml:space="preserve"> </t>
        </is>
      </c>
      <c r="E48" s="6" t="n">
        <v>700000000</v>
      </c>
    </row>
    <row r="49">
      <c r="A49" s="4" t="inlineStr">
        <is>
          <t>Senior Notes | Additional Second Lien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4" t="inlineStr">
        <is>
          <t xml:space="preserve"> </t>
        </is>
      </c>
      <c r="C51" s="4" t="inlineStr">
        <is>
          <t xml:space="preserve"> </t>
        </is>
      </c>
      <c r="D51" s="6" t="n">
        <v>400000000</v>
      </c>
      <c r="E51" s="4" t="inlineStr">
        <is>
          <t xml:space="preserve"> </t>
        </is>
      </c>
    </row>
    <row r="52">
      <c r="A52" s="4" t="inlineStr">
        <is>
          <t>Debt Instrument, Issued, Percentage of Par</t>
        </is>
      </c>
      <c r="B52" s="4" t="inlineStr">
        <is>
          <t xml:space="preserve"> </t>
        </is>
      </c>
      <c r="C52" s="4" t="inlineStr">
        <is>
          <t xml:space="preserve"> </t>
        </is>
      </c>
      <c r="D52" s="10" t="n">
        <v>1.0075</v>
      </c>
      <c r="E52" s="4" t="inlineStr">
        <is>
          <t xml:space="preserve"> </t>
        </is>
      </c>
    </row>
    <row r="53">
      <c r="A53" s="4" t="inlineStr">
        <is>
          <t>Senior Notes | Second Lien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12" t="n">
        <v>0.083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Shareholders' Equity (Details) - USD ($) shares in Millions, $ in Millions</t>
        </is>
      </c>
      <c r="B1" s="2" t="inlineStr">
        <is>
          <t>3 Months Ended</t>
        </is>
      </c>
    </row>
    <row r="2">
      <c r="B2" s="2" t="inlineStr">
        <is>
          <t>Mar. 31, 2024</t>
        </is>
      </c>
      <c r="C2" s="2" t="inlineStr">
        <is>
          <t>Mar. 31,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1997</v>
      </c>
      <c r="C4" s="4" t="inlineStr">
        <is>
          <t xml:space="preserve"> </t>
        </is>
      </c>
      <c r="D4" s="4" t="inlineStr">
        <is>
          <t xml:space="preserve"> </t>
        </is>
      </c>
    </row>
    <row r="5">
      <c r="A5" s="4" t="inlineStr">
        <is>
          <t>Net income</t>
        </is>
      </c>
      <c r="B5" s="8" t="n">
        <v>25.5</v>
      </c>
      <c r="C5" s="7" t="n">
        <v>48.6</v>
      </c>
      <c r="D5" s="4" t="inlineStr">
        <is>
          <t xml:space="preserve"> </t>
        </is>
      </c>
    </row>
    <row r="6">
      <c r="A6" s="4" t="inlineStr">
        <is>
          <t>Share-Based Payment Arrangement, Shares Withheld for Tax Withholding Obligation</t>
        </is>
      </c>
      <c r="B6" s="8" t="n">
        <v>-0.1</v>
      </c>
      <c r="C6" s="4" t="inlineStr">
        <is>
          <t xml:space="preserve"> </t>
        </is>
      </c>
      <c r="D6" s="4" t="inlineStr">
        <is>
          <t xml:space="preserve"> </t>
        </is>
      </c>
    </row>
    <row r="7">
      <c r="A7" s="4" t="inlineStr">
        <is>
          <t>Net other comprehensive income (loss)</t>
        </is>
      </c>
      <c r="B7" s="8" t="n">
        <v>-0.1</v>
      </c>
      <c r="C7" s="8" t="n">
        <v>-0.2</v>
      </c>
      <c r="D7" s="4" t="inlineStr">
        <is>
          <t xml:space="preserve"> </t>
        </is>
      </c>
    </row>
    <row r="8">
      <c r="A8" s="4" t="inlineStr">
        <is>
          <t>Ending balance</t>
        </is>
      </c>
      <c r="B8" s="8" t="n">
        <v>2030.3</v>
      </c>
      <c r="C8" s="4" t="inlineStr">
        <is>
          <t xml:space="preserve"> </t>
        </is>
      </c>
      <c r="D8" s="4" t="inlineStr">
        <is>
          <t xml:space="preserve"> </t>
        </is>
      </c>
    </row>
    <row r="9">
      <c r="A9" s="4" t="inlineStr">
        <is>
          <t>Other Comprehensive Income (Loss), Defined Benefit Plan, Gain (Loss), Reclassification Adjustment from AOCI, after Tax</t>
        </is>
      </c>
      <c r="B9" s="7" t="n">
        <v>-0.2</v>
      </c>
      <c r="C9" s="7" t="n">
        <v>-0.1</v>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Beginning balance (in shares)</t>
        </is>
      </c>
      <c r="B12" s="8" t="n">
        <v>75.40000000000001</v>
      </c>
      <c r="C12" s="8" t="n">
        <v>75.2</v>
      </c>
      <c r="D12" s="4" t="inlineStr">
        <is>
          <t xml:space="preserve"> </t>
        </is>
      </c>
    </row>
    <row r="13">
      <c r="A13" s="4" t="inlineStr">
        <is>
          <t>Beginning balance</t>
        </is>
      </c>
      <c r="B13" s="7" t="n">
        <v>0.8</v>
      </c>
      <c r="C13" s="7" t="n">
        <v>0.8</v>
      </c>
      <c r="D13" s="4" t="inlineStr">
        <is>
          <t xml:space="preserve"> </t>
        </is>
      </c>
    </row>
    <row r="14">
      <c r="A14" s="4" t="inlineStr">
        <is>
          <t>Ending balance (in shares)</t>
        </is>
      </c>
      <c r="B14" s="8" t="n">
        <v>75.40000000000001</v>
      </c>
      <c r="C14" s="4" t="inlineStr">
        <is>
          <t xml:space="preserve"> </t>
        </is>
      </c>
      <c r="D14" s="8" t="n">
        <v>75.2</v>
      </c>
    </row>
    <row r="15">
      <c r="A15" s="4" t="inlineStr">
        <is>
          <t>Ending balance</t>
        </is>
      </c>
      <c r="B15" s="7" t="n">
        <v>0.8</v>
      </c>
      <c r="C15" s="4" t="inlineStr">
        <is>
          <t xml:space="preserve"> </t>
        </is>
      </c>
      <c r="D15" s="7" t="n">
        <v>0.8</v>
      </c>
    </row>
    <row r="16">
      <c r="A16" s="4" t="inlineStr">
        <is>
          <t>Additional Paid-in Capital</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Beginning balance</t>
        </is>
      </c>
      <c r="B18" s="8" t="n">
        <v>1119.8</v>
      </c>
      <c r="C18" s="8" t="n">
        <v>1097.9</v>
      </c>
      <c r="D18" s="4" t="inlineStr">
        <is>
          <t xml:space="preserve"> </t>
        </is>
      </c>
    </row>
    <row r="19">
      <c r="A19" s="4" t="inlineStr">
        <is>
          <t>APIC, Share-Based Payment Arrangement, Increase for Cost Recognition</t>
        </is>
      </c>
      <c r="B19" s="5" t="n">
        <v>8</v>
      </c>
      <c r="C19" s="4" t="inlineStr">
        <is>
          <t xml:space="preserve"> </t>
        </is>
      </c>
      <c r="D19" s="8" t="n">
        <v>5.7</v>
      </c>
    </row>
    <row r="20">
      <c r="A20" s="4" t="inlineStr">
        <is>
          <t>Ending balance</t>
        </is>
      </c>
      <c r="B20" s="8" t="n">
        <v>1127.7</v>
      </c>
      <c r="C20" s="4" t="inlineStr">
        <is>
          <t xml:space="preserve"> </t>
        </is>
      </c>
      <c r="D20" s="8" t="n">
        <v>1103.6</v>
      </c>
    </row>
    <row r="21">
      <c r="A21" s="4" t="inlineStr">
        <is>
          <t>Warran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Beginning balance</t>
        </is>
      </c>
      <c r="B23" s="8" t="n">
        <v>16.4</v>
      </c>
      <c r="C23" s="8" t="n">
        <v>16.4</v>
      </c>
      <c r="D23" s="4" t="inlineStr">
        <is>
          <t xml:space="preserve"> </t>
        </is>
      </c>
    </row>
    <row r="24">
      <c r="A24" s="4" t="inlineStr">
        <is>
          <t>Ending balance</t>
        </is>
      </c>
      <c r="B24" s="8" t="n">
        <v>16.4</v>
      </c>
      <c r="C24" s="4" t="inlineStr">
        <is>
          <t xml:space="preserve"> </t>
        </is>
      </c>
      <c r="D24" s="8" t="n">
        <v>16.4</v>
      </c>
    </row>
    <row r="25">
      <c r="A25" s="4" t="inlineStr">
        <is>
          <t>Retained Earning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Beginning balance</t>
        </is>
      </c>
      <c r="B27" s="8" t="n">
        <v>1025.5</v>
      </c>
      <c r="C27" s="8" t="n">
        <v>160.1</v>
      </c>
      <c r="D27" s="4" t="inlineStr">
        <is>
          <t xml:space="preserve"> </t>
        </is>
      </c>
    </row>
    <row r="28">
      <c r="A28" s="4" t="inlineStr">
        <is>
          <t>Net income</t>
        </is>
      </c>
      <c r="B28" s="8" t="n">
        <v>25.5</v>
      </c>
      <c r="C28" s="4" t="inlineStr">
        <is>
          <t xml:space="preserve"> </t>
        </is>
      </c>
      <c r="D28" s="8" t="n">
        <v>46.7</v>
      </c>
    </row>
    <row r="29">
      <c r="A29" s="4" t="inlineStr">
        <is>
          <t>Ending balance</t>
        </is>
      </c>
      <c r="B29" s="5" t="n">
        <v>1051</v>
      </c>
      <c r="C29" s="4" t="inlineStr">
        <is>
          <t xml:space="preserve"> </t>
        </is>
      </c>
      <c r="D29" s="8" t="n">
        <v>206.8</v>
      </c>
    </row>
    <row r="30">
      <c r="A30" s="4" t="inlineStr">
        <is>
          <t xml:space="preserve">AOCI </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Beginning balance</t>
        </is>
      </c>
      <c r="B32" s="8" t="n">
        <v>25.2</v>
      </c>
      <c r="C32" s="8" t="n">
        <v>14.7</v>
      </c>
      <c r="D32" s="4" t="inlineStr">
        <is>
          <t xml:space="preserve"> </t>
        </is>
      </c>
    </row>
    <row r="33">
      <c r="A33" s="4" t="inlineStr">
        <is>
          <t>Other Comprehensive (Income) Loss, Defined Benefit Plan, before Reclassification Adjustment, after Tax</t>
        </is>
      </c>
      <c r="B33" s="8" t="n">
        <v>-0.2</v>
      </c>
      <c r="C33" s="8" t="n">
        <v>-0.1</v>
      </c>
      <c r="D33" s="4" t="inlineStr">
        <is>
          <t xml:space="preserve"> </t>
        </is>
      </c>
    </row>
    <row r="34">
      <c r="A34" s="4" t="inlineStr">
        <is>
          <t>Net other comprehensive income (loss)</t>
        </is>
      </c>
      <c r="B34" s="8" t="n">
        <v>0.1</v>
      </c>
      <c r="C34" s="4" t="inlineStr">
        <is>
          <t xml:space="preserve"> </t>
        </is>
      </c>
      <c r="D34" s="8" t="n">
        <v>-0.1</v>
      </c>
    </row>
    <row r="35">
      <c r="A35" s="4" t="inlineStr">
        <is>
          <t>Ending balance</t>
        </is>
      </c>
      <c r="B35" s="8" t="n">
        <v>25.1</v>
      </c>
      <c r="C35" s="4" t="inlineStr">
        <is>
          <t xml:space="preserve"> </t>
        </is>
      </c>
      <c r="D35" s="8" t="n">
        <v>14.5</v>
      </c>
    </row>
    <row r="36">
      <c r="A36" s="4" t="inlineStr">
        <is>
          <t>Treasury Stock, Comm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Beginning balance</t>
        </is>
      </c>
      <c r="B38" s="8" t="n">
        <v>-200.1</v>
      </c>
      <c r="C38" s="5" t="n">
        <v>0</v>
      </c>
      <c r="D38" s="4" t="inlineStr">
        <is>
          <t xml:space="preserve"> </t>
        </is>
      </c>
    </row>
    <row r="39">
      <c r="A39" s="4" t="inlineStr">
        <is>
          <t>Ending balance</t>
        </is>
      </c>
      <c r="B39" s="8" t="n">
        <v>-200.1</v>
      </c>
      <c r="C39" s="5" t="n">
        <v>0</v>
      </c>
      <c r="D39" s="4" t="inlineStr">
        <is>
          <t xml:space="preserve"> </t>
        </is>
      </c>
    </row>
    <row r="40">
      <c r="A40" s="4" t="inlineStr">
        <is>
          <t>Non-controlling Interest</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Beginning balance</t>
        </is>
      </c>
      <c r="B42" s="8" t="n">
        <v>9.4</v>
      </c>
      <c r="C42" s="6" t="n">
        <v>8</v>
      </c>
      <c r="D42" s="4" t="inlineStr">
        <is>
          <t xml:space="preserve"> </t>
        </is>
      </c>
    </row>
    <row r="43">
      <c r="A43" s="4" t="inlineStr">
        <is>
          <t>Net income</t>
        </is>
      </c>
      <c r="B43" s="5" t="n">
        <v>0</v>
      </c>
      <c r="C43" s="4" t="inlineStr">
        <is>
          <t xml:space="preserve"> </t>
        </is>
      </c>
      <c r="D43" s="8" t="n">
        <v>1.9</v>
      </c>
    </row>
    <row r="44">
      <c r="A44" s="4" t="inlineStr">
        <is>
          <t>Ending balance</t>
        </is>
      </c>
      <c r="B44" s="7" t="n">
        <v>9.4</v>
      </c>
      <c r="C44" s="4" t="inlineStr">
        <is>
          <t xml:space="preserve"> </t>
        </is>
      </c>
      <c r="D44" s="7" t="n">
        <v>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Narrative (Details) - USD ($) shares in Millions, $ in Millions</t>
        </is>
      </c>
      <c r="B1" s="2" t="inlineStr">
        <is>
          <t>3 Months Ended</t>
        </is>
      </c>
    </row>
    <row r="2">
      <c r="B2" s="2" t="inlineStr">
        <is>
          <t>Mar. 31, 2024</t>
        </is>
      </c>
      <c r="C2" s="2" t="inlineStr">
        <is>
          <t>Mar. 31, 2023</t>
        </is>
      </c>
      <c r="D2" s="2" t="inlineStr">
        <is>
          <t>Feb. 01, 2024</t>
        </is>
      </c>
      <c r="E2" s="2" t="inlineStr">
        <is>
          <t>Apr. 27, 2023</t>
        </is>
      </c>
      <c r="F2" s="2" t="inlineStr">
        <is>
          <t>Sep. 0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600</v>
      </c>
      <c r="E4" s="6" t="n">
        <v>300</v>
      </c>
      <c r="F4" s="6" t="n">
        <v>100</v>
      </c>
    </row>
    <row r="5">
      <c r="A5" s="4" t="inlineStr">
        <is>
          <t>Share Repurchase Program, Remaining Authorized, Amount</t>
        </is>
      </c>
      <c r="B5" s="6" t="n">
        <v>400</v>
      </c>
      <c r="C5" s="4" t="inlineStr">
        <is>
          <t xml:space="preserve"> </t>
        </is>
      </c>
      <c r="D5" s="4" t="inlineStr">
        <is>
          <t xml:space="preserve"> </t>
        </is>
      </c>
      <c r="E5" s="4" t="inlineStr">
        <is>
          <t xml:space="preserve"> </t>
        </is>
      </c>
      <c r="F5" s="4" t="inlineStr">
        <is>
          <t xml:space="preserve"> </t>
        </is>
      </c>
    </row>
    <row r="6">
      <c r="A6" s="4" t="inlineStr">
        <is>
          <t>Treasury Stock, Shares, Acquired</t>
        </is>
      </c>
      <c r="B6" s="5" t="n">
        <v>0</v>
      </c>
      <c r="C6" s="5" t="n">
        <v>0</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come Taxes (Narrative) (Details) € in Millions, $ in Millions</t>
        </is>
      </c>
      <c r="B1" s="2" t="inlineStr">
        <is>
          <t>3 Months Ended</t>
        </is>
      </c>
    </row>
    <row r="2">
      <c r="B2" s="2" t="inlineStr">
        <is>
          <t>Jun. 30, 2024 USD ($)</t>
        </is>
      </c>
      <c r="C2" s="2" t="inlineStr">
        <is>
          <t>Mar. 31, 2024 USD ($)</t>
        </is>
      </c>
      <c r="D2" s="2" t="inlineStr">
        <is>
          <t>Mar. 31, 2023 USD ($)</t>
        </is>
      </c>
      <c r="E2" s="2" t="inlineStr">
        <is>
          <t>Feb. 29, 2024 USD ($)</t>
        </is>
      </c>
      <c r="F2" s="2" t="inlineStr">
        <is>
          <t>Feb. 29, 2024 EUR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et income tax benefit</t>
        </is>
      </c>
      <c r="B4" s="4" t="inlineStr">
        <is>
          <t xml:space="preserve"> </t>
        </is>
      </c>
      <c r="C4" s="7" t="n">
        <v>6.6</v>
      </c>
      <c r="D4" s="7" t="n">
        <v>43.8</v>
      </c>
      <c r="E4" s="4" t="inlineStr">
        <is>
          <t xml:space="preserve"> </t>
        </is>
      </c>
      <c r="F4" s="4" t="inlineStr">
        <is>
          <t xml:space="preserve"> </t>
        </is>
      </c>
    </row>
    <row r="5">
      <c r="A5" s="4" t="inlineStr">
        <is>
          <t>Income Tax Expense (Benefit) Excluding Discrete Items</t>
        </is>
      </c>
      <c r="B5" s="4" t="inlineStr">
        <is>
          <t xml:space="preserve"> </t>
        </is>
      </c>
      <c r="C5" s="8" t="n">
        <v>19.5</v>
      </c>
      <c r="D5" s="8" t="n">
        <v>16.2</v>
      </c>
      <c r="E5" s="4" t="inlineStr">
        <is>
          <t xml:space="preserve"> </t>
        </is>
      </c>
      <c r="F5" s="4" t="inlineStr">
        <is>
          <t xml:space="preserve"> </t>
        </is>
      </c>
    </row>
    <row r="6">
      <c r="A6" s="4" t="inlineStr">
        <is>
          <t>Income tax benefit</t>
        </is>
      </c>
      <c r="B6" s="4" t="inlineStr">
        <is>
          <t xml:space="preserve"> </t>
        </is>
      </c>
      <c r="C6" s="7" t="n">
        <v>12.9</v>
      </c>
      <c r="D6" s="7" t="n">
        <v>-27.6</v>
      </c>
      <c r="E6" s="4" t="inlineStr">
        <is>
          <t xml:space="preserve"> </t>
        </is>
      </c>
      <c r="F6" s="4" t="inlineStr">
        <is>
          <t xml:space="preserve"> </t>
        </is>
      </c>
    </row>
    <row r="7">
      <c r="A7" s="4" t="inlineStr">
        <is>
          <t>Luxembourg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for Uncertainty in Income Taxes, Noncurrent</t>
        </is>
      </c>
      <c r="B9" s="4" t="inlineStr">
        <is>
          <t xml:space="preserve"> </t>
        </is>
      </c>
      <c r="C9" s="4" t="inlineStr">
        <is>
          <t xml:space="preserve"> </t>
        </is>
      </c>
      <c r="D9" s="4" t="inlineStr">
        <is>
          <t xml:space="preserve"> </t>
        </is>
      </c>
      <c r="E9" s="6" t="n">
        <v>63</v>
      </c>
      <c r="F9" s="13" t="n">
        <v>60</v>
      </c>
    </row>
    <row r="10">
      <c r="A10" s="4" t="inlineStr">
        <is>
          <t>Luxembourg subsidiaries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benefit</t>
        </is>
      </c>
      <c r="B12" s="6" t="n">
        <v>-63</v>
      </c>
      <c r="C12" s="4" t="inlineStr">
        <is>
          <t xml:space="preserve"> </t>
        </is>
      </c>
      <c r="D12" s="4" t="inlineStr">
        <is>
          <t xml:space="preserve"> </t>
        </is>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23" customWidth="1" min="3" max="3"/>
    <col width="22" customWidth="1" min="4" max="4"/>
    <col width="39" customWidth="1" min="5" max="5"/>
    <col width="22" customWidth="1" min="6" max="6"/>
    <col width="24" customWidth="1" min="7" max="7"/>
  </cols>
  <sheetData>
    <row r="1">
      <c r="A1" s="1" t="inlineStr">
        <is>
          <t>Contingencies (Narrative) (Details) R$ in Millions, $ in Millions</t>
        </is>
      </c>
      <c r="B1" s="2" t="inlineStr">
        <is>
          <t>1 Months Ended</t>
        </is>
      </c>
      <c r="E1" s="2" t="inlineStr">
        <is>
          <t>3 Months Ended</t>
        </is>
      </c>
    </row>
    <row r="2">
      <c r="B2" s="2" t="inlineStr">
        <is>
          <t>Oct. 31, 2023 USD ($) Rate</t>
        </is>
      </c>
      <c r="C2" s="2" t="inlineStr">
        <is>
          <t>Jul. 31, 2023 BRL (R$)</t>
        </is>
      </c>
      <c r="D2" s="2" t="inlineStr">
        <is>
          <t>Dec. 31, 2019 USD ($)</t>
        </is>
      </c>
      <c r="E2" s="2" t="inlineStr">
        <is>
          <t>Mar. 31, 2024 USD ($) drillship jackup</t>
        </is>
      </c>
      <c r="F2" s="2" t="inlineStr">
        <is>
          <t>Dec. 31, 2023 USD ($)</t>
        </is>
      </c>
      <c r="G2" s="2" t="inlineStr">
        <is>
          <t>Jan. 31, 2020 drillshi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Sought, Value</t>
        </is>
      </c>
      <c r="B4" s="4" t="inlineStr">
        <is>
          <t xml:space="preserve"> </t>
        </is>
      </c>
      <c r="C4" s="14" t="inlineStr">
        <is>
          <t>R$ 601.0</t>
        </is>
      </c>
      <c r="D4" s="4" t="inlineStr">
        <is>
          <t xml:space="preserve"> </t>
        </is>
      </c>
      <c r="E4" s="6" t="n">
        <v>120</v>
      </c>
      <c r="F4" s="4" t="inlineStr">
        <is>
          <t xml:space="preserve"> </t>
        </is>
      </c>
      <c r="G4" s="4" t="inlineStr">
        <is>
          <t xml:space="preserve"> </t>
        </is>
      </c>
    </row>
    <row r="5">
      <c r="A5" s="4" t="inlineStr">
        <is>
          <t>Number of Newbuild Jackup Rigs | jackup</t>
        </is>
      </c>
      <c r="B5" s="4" t="inlineStr">
        <is>
          <t xml:space="preserve"> </t>
        </is>
      </c>
      <c r="C5" s="4" t="inlineStr">
        <is>
          <t xml:space="preserve"> </t>
        </is>
      </c>
      <c r="D5" s="4" t="inlineStr">
        <is>
          <t xml:space="preserve"> </t>
        </is>
      </c>
      <c r="E5" s="5" t="n">
        <v>20</v>
      </c>
      <c r="F5" s="4" t="inlineStr">
        <is>
          <t xml:space="preserve"> </t>
        </is>
      </c>
      <c r="G5" s="4" t="inlineStr">
        <is>
          <t xml:space="preserve"> </t>
        </is>
      </c>
    </row>
    <row r="6">
      <c r="A6" s="4" t="inlineStr">
        <is>
          <t>Order Perio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Percentage of Down Payment Paid for ARO Newbuilds</t>
        </is>
      </c>
      <c r="B7" s="4" t="inlineStr">
        <is>
          <t xml:space="preserve"> </t>
        </is>
      </c>
      <c r="C7" s="4" t="inlineStr">
        <is>
          <t xml:space="preserve"> </t>
        </is>
      </c>
      <c r="D7" s="4" t="inlineStr">
        <is>
          <t xml:space="preserve"> </t>
        </is>
      </c>
      <c r="E7" s="4" t="inlineStr">
        <is>
          <t xml:space="preserve"> </t>
        </is>
      </c>
      <c r="F7" s="4" t="inlineStr">
        <is>
          <t xml:space="preserve"> </t>
        </is>
      </c>
      <c r="G7" s="11" t="n">
        <v>0.25</v>
      </c>
    </row>
    <row r="8">
      <c r="A8" s="4" t="inlineStr">
        <is>
          <t>ARO Rigs Under Construction | drillship</t>
        </is>
      </c>
      <c r="B8" s="4" t="inlineStr">
        <is>
          <t xml:space="preserve"> </t>
        </is>
      </c>
      <c r="C8" s="4" t="inlineStr">
        <is>
          <t xml:space="preserve"> </t>
        </is>
      </c>
      <c r="D8" s="4" t="inlineStr">
        <is>
          <t xml:space="preserve"> </t>
        </is>
      </c>
      <c r="E8" s="5" t="n">
        <v>2</v>
      </c>
      <c r="F8" s="4" t="inlineStr">
        <is>
          <t xml:space="preserve"> </t>
        </is>
      </c>
      <c r="G8" s="5" t="n">
        <v>2</v>
      </c>
    </row>
    <row r="9">
      <c r="A9" s="4" t="inlineStr">
        <is>
          <t>Maximum Contingent Contributions To Joint Venture</t>
        </is>
      </c>
      <c r="B9" s="4" t="inlineStr">
        <is>
          <t xml:space="preserve"> </t>
        </is>
      </c>
      <c r="C9" s="4" t="inlineStr">
        <is>
          <t xml:space="preserve"> </t>
        </is>
      </c>
      <c r="D9" s="4" t="inlineStr">
        <is>
          <t xml:space="preserve"> </t>
        </is>
      </c>
      <c r="E9" s="6" t="n">
        <v>1250</v>
      </c>
      <c r="F9" s="4" t="inlineStr">
        <is>
          <t xml:space="preserve"> </t>
        </is>
      </c>
      <c r="G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8" t="n">
        <v>97.2</v>
      </c>
      <c r="F10" s="4" t="inlineStr">
        <is>
          <t xml:space="preserve"> </t>
        </is>
      </c>
      <c r="G10" s="4" t="inlineStr">
        <is>
          <t xml:space="preserve"> </t>
        </is>
      </c>
    </row>
    <row r="11">
      <c r="A11" s="4" t="inlineStr">
        <is>
          <t>Deposit Liabilities, Collateral Issued, Financial Instruments</t>
        </is>
      </c>
      <c r="B11" s="4" t="inlineStr">
        <is>
          <t xml:space="preserve"> </t>
        </is>
      </c>
      <c r="C11" s="4" t="inlineStr">
        <is>
          <t xml:space="preserve"> </t>
        </is>
      </c>
      <c r="D11" s="4" t="inlineStr">
        <is>
          <t xml:space="preserve"> </t>
        </is>
      </c>
      <c r="E11" s="8" t="n">
        <v>13.2</v>
      </c>
      <c r="F11" s="7" t="n">
        <v>12.6</v>
      </c>
      <c r="G11" s="4" t="inlineStr">
        <is>
          <t xml:space="preserve"> </t>
        </is>
      </c>
    </row>
    <row r="12">
      <c r="A12" s="4" t="inlineStr">
        <is>
          <t>Litigation Settlement, Amount Awarded from Other Party</t>
        </is>
      </c>
      <c r="B12" s="4" t="inlineStr">
        <is>
          <t xml:space="preserve"> </t>
        </is>
      </c>
      <c r="C12" s="4" t="inlineStr">
        <is>
          <t xml:space="preserve"> </t>
        </is>
      </c>
      <c r="D12" s="6" t="n">
        <v>200</v>
      </c>
      <c r="E12" s="4" t="inlineStr">
        <is>
          <t xml:space="preserve"> </t>
        </is>
      </c>
      <c r="F12" s="4" t="inlineStr">
        <is>
          <t xml:space="preserve"> </t>
        </is>
      </c>
      <c r="G12" s="4" t="inlineStr">
        <is>
          <t xml:space="preserve"> </t>
        </is>
      </c>
    </row>
    <row r="13">
      <c r="A13" s="4" t="inlineStr">
        <is>
          <t>Max. amount by which VAL commitment to ARO will be reduced with each rig delivery</t>
        </is>
      </c>
      <c r="B13" s="4" t="inlineStr">
        <is>
          <t xml:space="preserve"> </t>
        </is>
      </c>
      <c r="C13" s="4" t="inlineStr">
        <is>
          <t xml:space="preserve"> </t>
        </is>
      </c>
      <c r="D13" s="4" t="inlineStr">
        <is>
          <t xml:space="preserve"> </t>
        </is>
      </c>
      <c r="E13" s="6" t="n">
        <v>250</v>
      </c>
      <c r="F13" s="4" t="inlineStr">
        <is>
          <t xml:space="preserve"> </t>
        </is>
      </c>
      <c r="G13" s="4" t="inlineStr">
        <is>
          <t xml:space="preserve"> </t>
        </is>
      </c>
    </row>
    <row r="14">
      <c r="A14" s="4" t="inlineStr">
        <is>
          <t>Line of Credit | Newbuild Funding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6" t="n">
        <v>3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 Term Pecentage of Periodic PaymentTerms Balloon Payment To Be Paid</t>
        </is>
      </c>
      <c r="B17" s="11"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t>
        </is>
      </c>
      <c r="B18" s="4" t="inlineStr">
        <is>
          <t>8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 Senior Notes | Newbuild Funding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Percentage Bearing Variable Interest, Percentage Rate | Rate</t>
        </is>
      </c>
      <c r="B21" s="10" t="n">
        <v>0.0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Senior Notes | Newbuild Funding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Percentage Bearing Variable Interest, Percentage Rate | Rate</t>
        </is>
      </c>
      <c r="B24" s="10" t="n">
        <v>0.014</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43" customWidth="1" min="2" max="2"/>
  </cols>
  <sheetData>
    <row r="1">
      <c r="A1" s="1" t="inlineStr">
        <is>
          <t>Segment Information (Narrative) (Details)</t>
        </is>
      </c>
      <c r="B1" s="2" t="inlineStr">
        <is>
          <t>3 Months Ended</t>
        </is>
      </c>
    </row>
    <row r="2">
      <c r="B2" s="2" t="inlineStr">
        <is>
          <t>Mar. 31, 2024 drillship Reportable_segment</t>
        </is>
      </c>
    </row>
    <row r="3">
      <c r="A3" s="3" t="inlineStr">
        <is>
          <t>Segment Reporting Information [Line Items]</t>
        </is>
      </c>
      <c r="B3" s="4" t="inlineStr">
        <is>
          <t xml:space="preserve"> </t>
        </is>
      </c>
    </row>
    <row r="4">
      <c r="A4" s="4" t="inlineStr">
        <is>
          <t>Number of operating segments (in segments) | Reportable_segment</t>
        </is>
      </c>
      <c r="B4" s="5" t="n">
        <v>4</v>
      </c>
    </row>
    <row r="5">
      <c r="A5" s="4" t="inlineStr">
        <is>
          <t>Number of Drilling Management Contracts | drillship</t>
        </is>
      </c>
      <c r="B5" s="5" t="n">
        <v>2</v>
      </c>
    </row>
    <row r="6">
      <c r="A6" s="4" t="inlineStr">
        <is>
          <t>Total Number Of Contract Drilling Rigs</t>
        </is>
      </c>
      <c r="B6" s="5" t="n">
        <v>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 or pounds sterling per share)</t>
        </is>
      </c>
      <c r="B3" s="9" t="n">
        <v>0.01</v>
      </c>
      <c r="C3" s="9" t="n">
        <v>0.01</v>
      </c>
    </row>
    <row r="4">
      <c r="A4" s="4" t="inlineStr">
        <is>
          <t>Common shares, shares authorized (in shares)</t>
        </is>
      </c>
      <c r="B4" s="5" t="n">
        <v>700000000</v>
      </c>
      <c r="C4" s="5" t="n">
        <v>700000000</v>
      </c>
    </row>
    <row r="5">
      <c r="A5" s="4" t="inlineStr">
        <is>
          <t>Common Stock, Shares, Outstanding</t>
        </is>
      </c>
      <c r="B5" s="5" t="n">
        <v>72400000</v>
      </c>
      <c r="C5" s="5" t="n">
        <v>72400000</v>
      </c>
    </row>
    <row r="6">
      <c r="A6" s="4" t="inlineStr">
        <is>
          <t>Common shares, shares issued (in shares)</t>
        </is>
      </c>
      <c r="B6" s="5" t="n">
        <v>75400000</v>
      </c>
      <c r="C6" s="5" t="n">
        <v>75400000</v>
      </c>
    </row>
    <row r="7">
      <c r="A7" s="4" t="inlineStr">
        <is>
          <t>Preferred Stock, Par or Stated Value Per Share</t>
        </is>
      </c>
      <c r="B7" s="9" t="n">
        <v>0.01</v>
      </c>
      <c r="C7" s="9" t="n">
        <v>0.01</v>
      </c>
    </row>
    <row r="8">
      <c r="A8" s="4" t="inlineStr">
        <is>
          <t>Preferred Stock, Shares Authorized</t>
        </is>
      </c>
      <c r="B8" s="5" t="n">
        <v>150000000</v>
      </c>
      <c r="C8" s="5" t="n">
        <v>150000000</v>
      </c>
    </row>
    <row r="9">
      <c r="A9" s="4" t="inlineStr">
        <is>
          <t>Preferred Stock, Value, Issued</t>
        </is>
      </c>
      <c r="B9" s="5" t="n">
        <v>0</v>
      </c>
      <c r="C9" s="5" t="n">
        <v>0</v>
      </c>
    </row>
    <row r="10">
      <c r="A10" s="4" t="inlineStr">
        <is>
          <t>Treasury Stock, Common, Shares</t>
        </is>
      </c>
      <c r="B10" s="5" t="n">
        <v>3000000</v>
      </c>
      <c r="C10" s="5" t="n">
        <v>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gment Reporting Information)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25</v>
      </c>
      <c r="C4" s="7" t="n">
        <v>430.1</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Contract drilling (exclusive of depreciation)</t>
        </is>
      </c>
      <c r="B6" s="8" t="n">
        <v>444.8</v>
      </c>
      <c r="C6" s="8" t="n">
        <v>377.2</v>
      </c>
      <c r="D6" s="4" t="inlineStr">
        <is>
          <t xml:space="preserve"> </t>
        </is>
      </c>
    </row>
    <row r="7">
      <c r="A7" s="4" t="inlineStr">
        <is>
          <t>Depreciation expense</t>
        </is>
      </c>
      <c r="B7" s="8" t="n">
        <v>26.8</v>
      </c>
      <c r="C7" s="8" t="n">
        <v>23.3</v>
      </c>
      <c r="D7" s="4" t="inlineStr">
        <is>
          <t xml:space="preserve"> </t>
        </is>
      </c>
    </row>
    <row r="8">
      <c r="A8" s="4" t="inlineStr">
        <is>
          <t>General and administrative</t>
        </is>
      </c>
      <c r="B8" s="8" t="n">
        <v>26.5</v>
      </c>
      <c r="C8" s="8" t="n">
        <v>24.4</v>
      </c>
      <c r="D8" s="4" t="inlineStr">
        <is>
          <t xml:space="preserve"> </t>
        </is>
      </c>
    </row>
    <row r="9">
      <c r="A9" s="4" t="inlineStr">
        <is>
          <t>Equity in earnings of ARO</t>
        </is>
      </c>
      <c r="B9" s="8" t="n">
        <v>-2.4</v>
      </c>
      <c r="C9" s="8" t="n">
        <v>-3.3</v>
      </c>
      <c r="D9" s="4" t="inlineStr">
        <is>
          <t xml:space="preserve"> </t>
        </is>
      </c>
    </row>
    <row r="10">
      <c r="A10" s="4" t="inlineStr">
        <is>
          <t>Operating Income (Loss)</t>
        </is>
      </c>
      <c r="B10" s="8" t="n">
        <v>29.3</v>
      </c>
      <c r="C10" s="8" t="n">
        <v>8.5</v>
      </c>
      <c r="D10" s="4" t="inlineStr">
        <is>
          <t xml:space="preserve"> </t>
        </is>
      </c>
    </row>
    <row r="11">
      <c r="A11" s="4" t="inlineStr">
        <is>
          <t>Property, Plant and Equipment, Net</t>
        </is>
      </c>
      <c r="B11" s="8" t="n">
        <v>-1732.3</v>
      </c>
      <c r="C11" s="8" t="n">
        <v>-1015.5</v>
      </c>
      <c r="D11" s="7" t="n">
        <v>-1633.8</v>
      </c>
    </row>
    <row r="12">
      <c r="A12" s="4" t="inlineStr">
        <is>
          <t>Operating Segments [Member] | Floater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8" t="n">
        <v>324.4</v>
      </c>
      <c r="C14" s="8" t="n">
        <v>214.8</v>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Contract drilling (exclusive of depreciation)</t>
        </is>
      </c>
      <c r="B16" s="8" t="n">
        <v>253.4</v>
      </c>
      <c r="C16" s="8" t="n">
        <v>174.6</v>
      </c>
      <c r="D16" s="4" t="inlineStr">
        <is>
          <t xml:space="preserve"> </t>
        </is>
      </c>
    </row>
    <row r="17">
      <c r="A17" s="4" t="inlineStr">
        <is>
          <t>Depreciation expense</t>
        </is>
      </c>
      <c r="B17" s="8" t="n">
        <v>13.2</v>
      </c>
      <c r="C17" s="5" t="n">
        <v>13</v>
      </c>
      <c r="D17" s="4" t="inlineStr">
        <is>
          <t xml:space="preserve"> </t>
        </is>
      </c>
    </row>
    <row r="18">
      <c r="A18" s="4" t="inlineStr">
        <is>
          <t>General and administrative</t>
        </is>
      </c>
      <c r="B18" s="5" t="n">
        <v>0</v>
      </c>
      <c r="C18" s="5" t="n">
        <v>0</v>
      </c>
      <c r="D18" s="4" t="inlineStr">
        <is>
          <t xml:space="preserve"> </t>
        </is>
      </c>
    </row>
    <row r="19">
      <c r="A19" s="4" t="inlineStr">
        <is>
          <t>Equity in earnings of ARO</t>
        </is>
      </c>
      <c r="B19" s="5" t="n">
        <v>0</v>
      </c>
      <c r="C19" s="5" t="n">
        <v>0</v>
      </c>
      <c r="D19" s="4" t="inlineStr">
        <is>
          <t xml:space="preserve"> </t>
        </is>
      </c>
    </row>
    <row r="20">
      <c r="A20" s="4" t="inlineStr">
        <is>
          <t>Operating Income (Loss)</t>
        </is>
      </c>
      <c r="B20" s="8" t="n">
        <v>57.8</v>
      </c>
      <c r="C20" s="8" t="n">
        <v>27.2</v>
      </c>
      <c r="D20" s="4" t="inlineStr">
        <is>
          <t xml:space="preserve"> </t>
        </is>
      </c>
    </row>
    <row r="21">
      <c r="A21" s="4" t="inlineStr">
        <is>
          <t>Property, Plant and Equipment, Net</t>
        </is>
      </c>
      <c r="B21" s="8" t="n">
        <v>-1080.6</v>
      </c>
      <c r="C21" s="8" t="n">
        <v>-515.7</v>
      </c>
      <c r="D21" s="4" t="inlineStr">
        <is>
          <t xml:space="preserve"> </t>
        </is>
      </c>
    </row>
    <row r="22">
      <c r="A22" s="4" t="inlineStr">
        <is>
          <t>Operating Segments [Member] | Jackup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8" t="n">
        <v>152.3</v>
      </c>
      <c r="C24" s="8" t="n">
        <v>169.8</v>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Contract drilling (exclusive of depreciation)</t>
        </is>
      </c>
      <c r="B26" s="8" t="n">
        <v>133.9</v>
      </c>
      <c r="C26" s="8" t="n">
        <v>148.9</v>
      </c>
      <c r="D26" s="4" t="inlineStr">
        <is>
          <t xml:space="preserve"> </t>
        </is>
      </c>
    </row>
    <row r="27">
      <c r="A27" s="4" t="inlineStr">
        <is>
          <t>Depreciation expense</t>
        </is>
      </c>
      <c r="B27" s="8" t="n">
        <v>10.4</v>
      </c>
      <c r="C27" s="5" t="n">
        <v>9</v>
      </c>
      <c r="D27" s="4" t="inlineStr">
        <is>
          <t xml:space="preserve"> </t>
        </is>
      </c>
    </row>
    <row r="28">
      <c r="A28" s="4" t="inlineStr">
        <is>
          <t>General and administrative</t>
        </is>
      </c>
      <c r="B28" s="5" t="n">
        <v>0</v>
      </c>
      <c r="C28" s="5" t="n">
        <v>0</v>
      </c>
      <c r="D28" s="4" t="inlineStr">
        <is>
          <t xml:space="preserve"> </t>
        </is>
      </c>
    </row>
    <row r="29">
      <c r="A29" s="4" t="inlineStr">
        <is>
          <t>Equity in earnings of ARO</t>
        </is>
      </c>
      <c r="B29" s="5" t="n">
        <v>0</v>
      </c>
      <c r="C29" s="5" t="n">
        <v>0</v>
      </c>
      <c r="D29" s="4" t="inlineStr">
        <is>
          <t xml:space="preserve"> </t>
        </is>
      </c>
    </row>
    <row r="30">
      <c r="A30" s="4" t="inlineStr">
        <is>
          <t>Operating Income (Loss)</t>
        </is>
      </c>
      <c r="B30" s="5" t="n">
        <v>8</v>
      </c>
      <c r="C30" s="8" t="n">
        <v>11.9</v>
      </c>
      <c r="D30" s="4" t="inlineStr">
        <is>
          <t xml:space="preserve"> </t>
        </is>
      </c>
    </row>
    <row r="31">
      <c r="A31" s="4" t="inlineStr">
        <is>
          <t>Property, Plant and Equipment, Net</t>
        </is>
      </c>
      <c r="B31" s="8" t="n">
        <v>-493.8</v>
      </c>
      <c r="C31" s="8" t="n">
        <v>-404.1</v>
      </c>
      <c r="D31" s="4" t="inlineStr">
        <is>
          <t xml:space="preserve"> </t>
        </is>
      </c>
    </row>
    <row r="32">
      <c r="A32" s="4" t="inlineStr">
        <is>
          <t>Operating Segments [Member] | ARO</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8" t="n">
        <v>138.3</v>
      </c>
      <c r="C34" s="8" t="n">
        <v>123.6</v>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Contract drilling (exclusive of depreciation)</t>
        </is>
      </c>
      <c r="B36" s="8" t="n">
        <v>98.3</v>
      </c>
      <c r="C36" s="8" t="n">
        <v>90.90000000000001</v>
      </c>
      <c r="D36" s="4" t="inlineStr">
        <is>
          <t xml:space="preserve"> </t>
        </is>
      </c>
    </row>
    <row r="37">
      <c r="A37" s="4" t="inlineStr">
        <is>
          <t>Depreciation expense</t>
        </is>
      </c>
      <c r="B37" s="5" t="n">
        <v>19</v>
      </c>
      <c r="C37" s="5" t="n">
        <v>15</v>
      </c>
      <c r="D37" s="4" t="inlineStr">
        <is>
          <t xml:space="preserve"> </t>
        </is>
      </c>
    </row>
    <row r="38">
      <c r="A38" s="4" t="inlineStr">
        <is>
          <t>General and administrative</t>
        </is>
      </c>
      <c r="B38" s="8" t="n">
        <v>5.8</v>
      </c>
      <c r="C38" s="8" t="n">
        <v>4.6</v>
      </c>
      <c r="D38" s="4" t="inlineStr">
        <is>
          <t xml:space="preserve"> </t>
        </is>
      </c>
    </row>
    <row r="39">
      <c r="A39" s="4" t="inlineStr">
        <is>
          <t>Equity in earnings of ARO</t>
        </is>
      </c>
      <c r="B39" s="5" t="n">
        <v>0</v>
      </c>
      <c r="C39" s="5" t="n">
        <v>0</v>
      </c>
      <c r="D39" s="4" t="inlineStr">
        <is>
          <t xml:space="preserve"> </t>
        </is>
      </c>
    </row>
    <row r="40">
      <c r="A40" s="4" t="inlineStr">
        <is>
          <t>Operating Income (Loss)</t>
        </is>
      </c>
      <c r="B40" s="8" t="n">
        <v>15.2</v>
      </c>
      <c r="C40" s="8" t="n">
        <v>13.1</v>
      </c>
      <c r="D40" s="4" t="inlineStr">
        <is>
          <t xml:space="preserve"> </t>
        </is>
      </c>
    </row>
    <row r="41">
      <c r="A41" s="4" t="inlineStr">
        <is>
          <t>Property, Plant and Equipment, Net</t>
        </is>
      </c>
      <c r="B41" s="8" t="n">
        <v>-1050.1</v>
      </c>
      <c r="C41" s="8" t="n">
        <v>-788.6</v>
      </c>
      <c r="D41" s="4" t="inlineStr">
        <is>
          <t xml:space="preserve"> </t>
        </is>
      </c>
    </row>
    <row r="42">
      <c r="A42" s="4" t="inlineStr">
        <is>
          <t>Operating Segments [Member] | Oth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8" t="n">
        <v>48.3</v>
      </c>
      <c r="C44" s="8" t="n">
        <v>45.5</v>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Contract drilling (exclusive of depreciation)</t>
        </is>
      </c>
      <c r="B46" s="8" t="n">
        <v>22.2</v>
      </c>
      <c r="C46" s="8" t="n">
        <v>20.2</v>
      </c>
      <c r="D46" s="4" t="inlineStr">
        <is>
          <t xml:space="preserve"> </t>
        </is>
      </c>
    </row>
    <row r="47">
      <c r="A47" s="4" t="inlineStr">
        <is>
          <t>Depreciation expense</t>
        </is>
      </c>
      <c r="B47" s="8" t="n">
        <v>1.3</v>
      </c>
      <c r="C47" s="8" t="n">
        <v>1.3</v>
      </c>
      <c r="D47" s="4" t="inlineStr">
        <is>
          <t xml:space="preserve"> </t>
        </is>
      </c>
    </row>
    <row r="48">
      <c r="A48" s="4" t="inlineStr">
        <is>
          <t>General and administrative</t>
        </is>
      </c>
      <c r="B48" s="5" t="n">
        <v>0</v>
      </c>
      <c r="C48" s="5" t="n">
        <v>0</v>
      </c>
      <c r="D48" s="4" t="inlineStr">
        <is>
          <t xml:space="preserve"> </t>
        </is>
      </c>
    </row>
    <row r="49">
      <c r="A49" s="4" t="inlineStr">
        <is>
          <t>Equity in earnings of ARO</t>
        </is>
      </c>
      <c r="B49" s="5" t="n">
        <v>0</v>
      </c>
      <c r="C49" s="5" t="n">
        <v>0</v>
      </c>
      <c r="D49" s="4" t="inlineStr">
        <is>
          <t xml:space="preserve"> </t>
        </is>
      </c>
    </row>
    <row r="50">
      <c r="A50" s="4" t="inlineStr">
        <is>
          <t>Operating Income (Loss)</t>
        </is>
      </c>
      <c r="B50" s="8" t="n">
        <v>24.8</v>
      </c>
      <c r="C50" s="5" t="n">
        <v>24</v>
      </c>
      <c r="D50" s="4" t="inlineStr">
        <is>
          <t xml:space="preserve"> </t>
        </is>
      </c>
    </row>
    <row r="51">
      <c r="A51" s="4" t="inlineStr">
        <is>
          <t>Property, Plant and Equipment, Net</t>
        </is>
      </c>
      <c r="B51" s="8" t="n">
        <v>-86.5</v>
      </c>
      <c r="C51" s="8" t="n">
        <v>-55.6</v>
      </c>
      <c r="D51" s="4" t="inlineStr">
        <is>
          <t xml:space="preserve"> </t>
        </is>
      </c>
    </row>
    <row r="52">
      <c r="A52" s="4" t="inlineStr">
        <is>
          <t>Corporate, Non-Segment [Member] | Reconciling Item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8" t="n">
        <v>-138.3</v>
      </c>
      <c r="C54" s="8" t="n">
        <v>-123.6</v>
      </c>
      <c r="D54" s="4" t="inlineStr">
        <is>
          <t xml:space="preserve"> </t>
        </is>
      </c>
    </row>
    <row r="55">
      <c r="A55" s="3" t="inlineStr">
        <is>
          <t>Operating expenses</t>
        </is>
      </c>
      <c r="B55" s="4" t="inlineStr">
        <is>
          <t xml:space="preserve"> </t>
        </is>
      </c>
      <c r="C55" s="4" t="inlineStr">
        <is>
          <t xml:space="preserve"> </t>
        </is>
      </c>
      <c r="D55" s="4" t="inlineStr">
        <is>
          <t xml:space="preserve"> </t>
        </is>
      </c>
    </row>
    <row r="56">
      <c r="A56" s="4" t="inlineStr">
        <is>
          <t>Contract drilling (exclusive of depreciation)</t>
        </is>
      </c>
      <c r="B56" s="5" t="n">
        <v>-63</v>
      </c>
      <c r="C56" s="8" t="n">
        <v>-57.4</v>
      </c>
      <c r="D56" s="4" t="inlineStr">
        <is>
          <t xml:space="preserve"> </t>
        </is>
      </c>
    </row>
    <row r="57">
      <c r="A57" s="4" t="inlineStr">
        <is>
          <t>Depreciation expense</t>
        </is>
      </c>
      <c r="B57" s="8" t="n">
        <v>-17.1</v>
      </c>
      <c r="C57" s="5" t="n">
        <v>-15</v>
      </c>
      <c r="D57" s="4" t="inlineStr">
        <is>
          <t xml:space="preserve"> </t>
        </is>
      </c>
    </row>
    <row r="58">
      <c r="A58" s="4" t="inlineStr">
        <is>
          <t>General and administrative</t>
        </is>
      </c>
      <c r="B58" s="8" t="n">
        <v>20.7</v>
      </c>
      <c r="C58" s="8" t="n">
        <v>19.8</v>
      </c>
      <c r="D58" s="4" t="inlineStr">
        <is>
          <t xml:space="preserve"> </t>
        </is>
      </c>
    </row>
    <row r="59">
      <c r="A59" s="4" t="inlineStr">
        <is>
          <t>Equity in earnings of ARO</t>
        </is>
      </c>
      <c r="B59" s="8" t="n">
        <v>-2.4</v>
      </c>
      <c r="C59" s="8" t="n">
        <v>-3.3</v>
      </c>
      <c r="D59" s="4" t="inlineStr">
        <is>
          <t xml:space="preserve"> </t>
        </is>
      </c>
    </row>
    <row r="60">
      <c r="A60" s="4" t="inlineStr">
        <is>
          <t>Operating Income (Loss)</t>
        </is>
      </c>
      <c r="B60" s="8" t="n">
        <v>-76.5</v>
      </c>
      <c r="C60" s="8" t="n">
        <v>-67.7</v>
      </c>
      <c r="D60" s="4" t="inlineStr">
        <is>
          <t xml:space="preserve"> </t>
        </is>
      </c>
    </row>
    <row r="61">
      <c r="A61" s="4" t="inlineStr">
        <is>
          <t>Property, Plant and Equipment, Net</t>
        </is>
      </c>
      <c r="B61" s="7" t="n">
        <v>978.7</v>
      </c>
      <c r="C61" s="7" t="n">
        <v>748.5</v>
      </c>
      <c r="D6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Segment Information (Schedule Of Geographic Distribution Of Rigs By Segment) (Details)</t>
        </is>
      </c>
      <c r="B1" s="2" t="inlineStr">
        <is>
          <t>Mar. 31, 2024</t>
        </is>
      </c>
    </row>
    <row r="2">
      <c r="A2" s="3" t="inlineStr">
        <is>
          <t>Segment Reporting Information [Line Items]</t>
        </is>
      </c>
      <c r="B2" s="4" t="inlineStr">
        <is>
          <t xml:space="preserve"> </t>
        </is>
      </c>
    </row>
    <row r="3">
      <c r="A3" s="4" t="inlineStr">
        <is>
          <t>Total Number Of Contract Drilling Rigs</t>
        </is>
      </c>
      <c r="B3" s="5" t="n">
        <v>53</v>
      </c>
    </row>
    <row r="4">
      <c r="A4" s="4" t="inlineStr">
        <is>
          <t>Floaters</t>
        </is>
      </c>
      <c r="B4" s="4" t="inlineStr">
        <is>
          <t xml:space="preserve"> </t>
        </is>
      </c>
    </row>
    <row r="5">
      <c r="A5" s="3" t="inlineStr">
        <is>
          <t>Segment Reporting Information [Line Items]</t>
        </is>
      </c>
      <c r="B5" s="4" t="inlineStr">
        <is>
          <t xml:space="preserve"> </t>
        </is>
      </c>
    </row>
    <row r="6">
      <c r="A6" s="4" t="inlineStr">
        <is>
          <t>Total Number Of Contract Drilling Rigs</t>
        </is>
      </c>
      <c r="B6" s="5" t="n">
        <v>18</v>
      </c>
    </row>
    <row r="7">
      <c r="A7" s="4" t="inlineStr">
        <is>
          <t>Jackups</t>
        </is>
      </c>
      <c r="B7" s="4" t="inlineStr">
        <is>
          <t xml:space="preserve"> </t>
        </is>
      </c>
    </row>
    <row r="8">
      <c r="A8" s="3" t="inlineStr">
        <is>
          <t>Segment Reporting Information [Line Items]</t>
        </is>
      </c>
      <c r="B8" s="4" t="inlineStr">
        <is>
          <t xml:space="preserve"> </t>
        </is>
      </c>
    </row>
    <row r="9">
      <c r="A9" s="4" t="inlineStr">
        <is>
          <t>Total Number Of Contract Drilling Rigs</t>
        </is>
      </c>
      <c r="B9" s="5" t="n">
        <v>26</v>
      </c>
    </row>
    <row r="10">
      <c r="A10" s="4" t="inlineStr">
        <is>
          <t>Other</t>
        </is>
      </c>
      <c r="B10" s="4" t="inlineStr">
        <is>
          <t xml:space="preserve"> </t>
        </is>
      </c>
    </row>
    <row r="11">
      <c r="A11" s="3" t="inlineStr">
        <is>
          <t>Segment Reporting Information [Line Items]</t>
        </is>
      </c>
      <c r="B11" s="4" t="inlineStr">
        <is>
          <t xml:space="preserve"> </t>
        </is>
      </c>
    </row>
    <row r="12">
      <c r="A12" s="4" t="inlineStr">
        <is>
          <t>Total Number Of Contract Drilling Rigs</t>
        </is>
      </c>
      <c r="B12" s="5" t="n">
        <v>9</v>
      </c>
    </row>
    <row r="13">
      <c r="A13" s="4" t="inlineStr">
        <is>
          <t>ARO</t>
        </is>
      </c>
      <c r="B13" s="4" t="inlineStr">
        <is>
          <t xml:space="preserve"> </t>
        </is>
      </c>
    </row>
    <row r="14">
      <c r="A14" s="3" t="inlineStr">
        <is>
          <t>Segment Reporting Information [Line Items]</t>
        </is>
      </c>
      <c r="B14" s="4" t="inlineStr">
        <is>
          <t xml:space="preserve"> </t>
        </is>
      </c>
    </row>
    <row r="15">
      <c r="A15" s="4" t="inlineStr">
        <is>
          <t>Total Number Of Contract Drilling Rigs</t>
        </is>
      </c>
      <c r="B15" s="5" t="n">
        <v>8</v>
      </c>
    </row>
    <row r="16">
      <c r="A16" s="4" t="inlineStr">
        <is>
          <t>Middle East and Africa</t>
        </is>
      </c>
      <c r="B16" s="4" t="inlineStr">
        <is>
          <t xml:space="preserve"> </t>
        </is>
      </c>
    </row>
    <row r="17">
      <c r="A17" s="3" t="inlineStr">
        <is>
          <t>Segment Reporting Information [Line Items]</t>
        </is>
      </c>
      <c r="B17" s="4" t="inlineStr">
        <is>
          <t xml:space="preserve"> </t>
        </is>
      </c>
    </row>
    <row r="18">
      <c r="A18" s="4" t="inlineStr">
        <is>
          <t>Total Number Of Contract Drilling Rigs</t>
        </is>
      </c>
      <c r="B18" s="5" t="n">
        <v>16</v>
      </c>
    </row>
    <row r="19">
      <c r="A19" s="4" t="inlineStr">
        <is>
          <t>Middle East and Africa | Floaters</t>
        </is>
      </c>
      <c r="B19" s="4" t="inlineStr">
        <is>
          <t xml:space="preserve"> </t>
        </is>
      </c>
    </row>
    <row r="20">
      <c r="A20" s="3" t="inlineStr">
        <is>
          <t>Segment Reporting Information [Line Items]</t>
        </is>
      </c>
      <c r="B20" s="4" t="inlineStr">
        <is>
          <t xml:space="preserve"> </t>
        </is>
      </c>
    </row>
    <row r="21">
      <c r="A21" s="4" t="inlineStr">
        <is>
          <t>Total Number Of Contract Drilling Rigs</t>
        </is>
      </c>
      <c r="B21" s="5" t="n">
        <v>3</v>
      </c>
    </row>
    <row r="22">
      <c r="A22" s="4" t="inlineStr">
        <is>
          <t>Middle East and Africa | Jackups</t>
        </is>
      </c>
      <c r="B22" s="4" t="inlineStr">
        <is>
          <t xml:space="preserve"> </t>
        </is>
      </c>
    </row>
    <row r="23">
      <c r="A23" s="3" t="inlineStr">
        <is>
          <t>Segment Reporting Information [Line Items]</t>
        </is>
      </c>
      <c r="B23" s="4" t="inlineStr">
        <is>
          <t xml:space="preserve"> </t>
        </is>
      </c>
    </row>
    <row r="24">
      <c r="A24" s="4" t="inlineStr">
        <is>
          <t>Total Number Of Contract Drilling Rigs</t>
        </is>
      </c>
      <c r="B24" s="5" t="n">
        <v>4</v>
      </c>
    </row>
    <row r="25">
      <c r="A25" s="4" t="inlineStr">
        <is>
          <t>Middle East and Africa | Other</t>
        </is>
      </c>
      <c r="B25" s="4" t="inlineStr">
        <is>
          <t xml:space="preserve"> </t>
        </is>
      </c>
    </row>
    <row r="26">
      <c r="A26" s="3" t="inlineStr">
        <is>
          <t>Segment Reporting Information [Line Items]</t>
        </is>
      </c>
      <c r="B26" s="4" t="inlineStr">
        <is>
          <t xml:space="preserve"> </t>
        </is>
      </c>
    </row>
    <row r="27">
      <c r="A27" s="4" t="inlineStr">
        <is>
          <t>Total Number Of Contract Drilling Rigs</t>
        </is>
      </c>
      <c r="B27" s="5" t="n">
        <v>9</v>
      </c>
    </row>
    <row r="28">
      <c r="A28" s="4" t="inlineStr">
        <is>
          <t>Middle East and Africa | ARO</t>
        </is>
      </c>
      <c r="B28" s="4" t="inlineStr">
        <is>
          <t xml:space="preserve"> </t>
        </is>
      </c>
    </row>
    <row r="29">
      <c r="A29" s="3" t="inlineStr">
        <is>
          <t>Segment Reporting Information [Line Items]</t>
        </is>
      </c>
      <c r="B29" s="4" t="inlineStr">
        <is>
          <t xml:space="preserve"> </t>
        </is>
      </c>
    </row>
    <row r="30">
      <c r="A30" s="4" t="inlineStr">
        <is>
          <t>Total Number Of Contract Drilling Rigs</t>
        </is>
      </c>
      <c r="B30" s="5" t="n">
        <v>8</v>
      </c>
    </row>
    <row r="31">
      <c r="A31" s="4" t="inlineStr">
        <is>
          <t>Europe</t>
        </is>
      </c>
      <c r="B31" s="4" t="inlineStr">
        <is>
          <t xml:space="preserve"> </t>
        </is>
      </c>
    </row>
    <row r="32">
      <c r="A32" s="3" t="inlineStr">
        <is>
          <t>Segment Reporting Information [Line Items]</t>
        </is>
      </c>
      <c r="B32" s="4" t="inlineStr">
        <is>
          <t xml:space="preserve"> </t>
        </is>
      </c>
    </row>
    <row r="33">
      <c r="A33" s="4" t="inlineStr">
        <is>
          <t>Total Number Of Contract Drilling Rigs</t>
        </is>
      </c>
      <c r="B33" s="5" t="n">
        <v>16</v>
      </c>
    </row>
    <row r="34">
      <c r="A34" s="4" t="inlineStr">
        <is>
          <t>Europe | Floaters</t>
        </is>
      </c>
      <c r="B34" s="4" t="inlineStr">
        <is>
          <t xml:space="preserve"> </t>
        </is>
      </c>
    </row>
    <row r="35">
      <c r="A35" s="3" t="inlineStr">
        <is>
          <t>Segment Reporting Information [Line Items]</t>
        </is>
      </c>
      <c r="B35" s="4" t="inlineStr">
        <is>
          <t xml:space="preserve"> </t>
        </is>
      </c>
    </row>
    <row r="36">
      <c r="A36" s="4" t="inlineStr">
        <is>
          <t>Total Number Of Contract Drilling Rigs</t>
        </is>
      </c>
      <c r="B36" s="5" t="n">
        <v>4</v>
      </c>
    </row>
    <row r="37">
      <c r="A37" s="4" t="inlineStr">
        <is>
          <t>Europe | Jackups</t>
        </is>
      </c>
      <c r="B37" s="4" t="inlineStr">
        <is>
          <t xml:space="preserve"> </t>
        </is>
      </c>
    </row>
    <row r="38">
      <c r="A38" s="3" t="inlineStr">
        <is>
          <t>Segment Reporting Information [Line Items]</t>
        </is>
      </c>
      <c r="B38" s="4" t="inlineStr">
        <is>
          <t xml:space="preserve"> </t>
        </is>
      </c>
    </row>
    <row r="39">
      <c r="A39" s="4" t="inlineStr">
        <is>
          <t>Total Number Of Contract Drilling Rigs</t>
        </is>
      </c>
      <c r="B39" s="5" t="n">
        <v>12</v>
      </c>
    </row>
    <row r="40">
      <c r="A40" s="4" t="inlineStr">
        <is>
          <t>Europe | Other</t>
        </is>
      </c>
      <c r="B40" s="4" t="inlineStr">
        <is>
          <t xml:space="preserve"> </t>
        </is>
      </c>
    </row>
    <row r="41">
      <c r="A41" s="3" t="inlineStr">
        <is>
          <t>Segment Reporting Information [Line Items]</t>
        </is>
      </c>
      <c r="B41" s="4" t="inlineStr">
        <is>
          <t xml:space="preserve"> </t>
        </is>
      </c>
    </row>
    <row r="42">
      <c r="A42" s="4" t="inlineStr">
        <is>
          <t>Total Number Of Contract Drilling Rigs</t>
        </is>
      </c>
      <c r="B42" s="5" t="n">
        <v>0</v>
      </c>
    </row>
    <row r="43">
      <c r="A43" s="4" t="inlineStr">
        <is>
          <t>Europe | ARO</t>
        </is>
      </c>
      <c r="B43" s="4" t="inlineStr">
        <is>
          <t xml:space="preserve"> </t>
        </is>
      </c>
    </row>
    <row r="44">
      <c r="A44" s="3" t="inlineStr">
        <is>
          <t>Segment Reporting Information [Line Items]</t>
        </is>
      </c>
      <c r="B44" s="4" t="inlineStr">
        <is>
          <t xml:space="preserve"> </t>
        </is>
      </c>
    </row>
    <row r="45">
      <c r="A45" s="4" t="inlineStr">
        <is>
          <t>Total Number Of Contract Drilling Rigs</t>
        </is>
      </c>
      <c r="B45" s="5" t="n">
        <v>0</v>
      </c>
    </row>
    <row r="46">
      <c r="A46" s="4" t="inlineStr">
        <is>
          <t>Americas [Member]</t>
        </is>
      </c>
      <c r="B46" s="4" t="inlineStr">
        <is>
          <t xml:space="preserve"> </t>
        </is>
      </c>
    </row>
    <row r="47">
      <c r="A47" s="3" t="inlineStr">
        <is>
          <t>Segment Reporting Information [Line Items]</t>
        </is>
      </c>
      <c r="B47" s="4" t="inlineStr">
        <is>
          <t xml:space="preserve"> </t>
        </is>
      </c>
    </row>
    <row r="48">
      <c r="A48" s="4" t="inlineStr">
        <is>
          <t>Total Number Of Contract Drilling Rigs</t>
        </is>
      </c>
      <c r="B48" s="5" t="n">
        <v>16</v>
      </c>
    </row>
    <row r="49">
      <c r="A49" s="4" t="inlineStr">
        <is>
          <t>Americas [Member] | Floaters</t>
        </is>
      </c>
      <c r="B49" s="4" t="inlineStr">
        <is>
          <t xml:space="preserve"> </t>
        </is>
      </c>
    </row>
    <row r="50">
      <c r="A50" s="3" t="inlineStr">
        <is>
          <t>Segment Reporting Information [Line Items]</t>
        </is>
      </c>
      <c r="B50" s="4" t="inlineStr">
        <is>
          <t xml:space="preserve"> </t>
        </is>
      </c>
    </row>
    <row r="51">
      <c r="A51" s="4" t="inlineStr">
        <is>
          <t>Total Number Of Contract Drilling Rigs</t>
        </is>
      </c>
      <c r="B51" s="5" t="n">
        <v>9</v>
      </c>
    </row>
    <row r="52">
      <c r="A52" s="4" t="inlineStr">
        <is>
          <t>Americas [Member] | Jackups</t>
        </is>
      </c>
      <c r="B52" s="4" t="inlineStr">
        <is>
          <t xml:space="preserve"> </t>
        </is>
      </c>
    </row>
    <row r="53">
      <c r="A53" s="3" t="inlineStr">
        <is>
          <t>Segment Reporting Information [Line Items]</t>
        </is>
      </c>
      <c r="B53" s="4" t="inlineStr">
        <is>
          <t xml:space="preserve"> </t>
        </is>
      </c>
    </row>
    <row r="54">
      <c r="A54" s="4" t="inlineStr">
        <is>
          <t>Total Number Of Contract Drilling Rigs</t>
        </is>
      </c>
      <c r="B54" s="5" t="n">
        <v>7</v>
      </c>
    </row>
    <row r="55">
      <c r="A55" s="4" t="inlineStr">
        <is>
          <t>Americas [Member] | Other</t>
        </is>
      </c>
      <c r="B55" s="4" t="inlineStr">
        <is>
          <t xml:space="preserve"> </t>
        </is>
      </c>
    </row>
    <row r="56">
      <c r="A56" s="3" t="inlineStr">
        <is>
          <t>Segment Reporting Information [Line Items]</t>
        </is>
      </c>
      <c r="B56" s="4" t="inlineStr">
        <is>
          <t xml:space="preserve"> </t>
        </is>
      </c>
    </row>
    <row r="57">
      <c r="A57" s="4" t="inlineStr">
        <is>
          <t>Total Number Of Contract Drilling Rigs</t>
        </is>
      </c>
      <c r="B57" s="5" t="n">
        <v>0</v>
      </c>
    </row>
    <row r="58">
      <c r="A58" s="4" t="inlineStr">
        <is>
          <t>Americas [Member] | ARO</t>
        </is>
      </c>
      <c r="B58" s="4" t="inlineStr">
        <is>
          <t xml:space="preserve"> </t>
        </is>
      </c>
    </row>
    <row r="59">
      <c r="A59" s="3" t="inlineStr">
        <is>
          <t>Segment Reporting Information [Line Items]</t>
        </is>
      </c>
      <c r="B59" s="4" t="inlineStr">
        <is>
          <t xml:space="preserve"> </t>
        </is>
      </c>
    </row>
    <row r="60">
      <c r="A60" s="4" t="inlineStr">
        <is>
          <t>Total Number Of Contract Drilling Rigs</t>
        </is>
      </c>
      <c r="B60" s="5" t="n">
        <v>0</v>
      </c>
    </row>
    <row r="61">
      <c r="A61" s="4" t="inlineStr">
        <is>
          <t>Asia Pacific</t>
        </is>
      </c>
      <c r="B61" s="4" t="inlineStr">
        <is>
          <t xml:space="preserve"> </t>
        </is>
      </c>
    </row>
    <row r="62">
      <c r="A62" s="3" t="inlineStr">
        <is>
          <t>Segment Reporting Information [Line Items]</t>
        </is>
      </c>
      <c r="B62" s="4" t="inlineStr">
        <is>
          <t xml:space="preserve"> </t>
        </is>
      </c>
    </row>
    <row r="63">
      <c r="A63" s="4" t="inlineStr">
        <is>
          <t>Total Number Of Contract Drilling Rigs</t>
        </is>
      </c>
      <c r="B63" s="5" t="n">
        <v>5</v>
      </c>
    </row>
    <row r="64">
      <c r="A64" s="4" t="inlineStr">
        <is>
          <t>Asia Pacific | Floaters</t>
        </is>
      </c>
      <c r="B64" s="4" t="inlineStr">
        <is>
          <t xml:space="preserve"> </t>
        </is>
      </c>
    </row>
    <row r="65">
      <c r="A65" s="3" t="inlineStr">
        <is>
          <t>Segment Reporting Information [Line Items]</t>
        </is>
      </c>
      <c r="B65" s="4" t="inlineStr">
        <is>
          <t xml:space="preserve"> </t>
        </is>
      </c>
    </row>
    <row r="66">
      <c r="A66" s="4" t="inlineStr">
        <is>
          <t>Total Number Of Contract Drilling Rigs</t>
        </is>
      </c>
      <c r="B66" s="5" t="n">
        <v>2</v>
      </c>
    </row>
    <row r="67">
      <c r="A67" s="4" t="inlineStr">
        <is>
          <t>Asia Pacific | Jackups</t>
        </is>
      </c>
      <c r="B67" s="4" t="inlineStr">
        <is>
          <t xml:space="preserve"> </t>
        </is>
      </c>
    </row>
    <row r="68">
      <c r="A68" s="3" t="inlineStr">
        <is>
          <t>Segment Reporting Information [Line Items]</t>
        </is>
      </c>
      <c r="B68" s="4" t="inlineStr">
        <is>
          <t xml:space="preserve"> </t>
        </is>
      </c>
    </row>
    <row r="69">
      <c r="A69" s="4" t="inlineStr">
        <is>
          <t>Total Number Of Contract Drilling Rigs</t>
        </is>
      </c>
      <c r="B69" s="5" t="n">
        <v>3</v>
      </c>
    </row>
    <row r="70">
      <c r="A70" s="4" t="inlineStr">
        <is>
          <t>Asia Pacific | Other</t>
        </is>
      </c>
      <c r="B70" s="4" t="inlineStr">
        <is>
          <t xml:space="preserve"> </t>
        </is>
      </c>
    </row>
    <row r="71">
      <c r="A71" s="3" t="inlineStr">
        <is>
          <t>Segment Reporting Information [Line Items]</t>
        </is>
      </c>
      <c r="B71" s="4" t="inlineStr">
        <is>
          <t xml:space="preserve"> </t>
        </is>
      </c>
    </row>
    <row r="72">
      <c r="A72" s="4" t="inlineStr">
        <is>
          <t>Total Number Of Contract Drilling Rigs</t>
        </is>
      </c>
      <c r="B72" s="5" t="n">
        <v>0</v>
      </c>
    </row>
    <row r="73">
      <c r="A73" s="4" t="inlineStr">
        <is>
          <t>Asia Pacific | ARO</t>
        </is>
      </c>
      <c r="B73" s="4" t="inlineStr">
        <is>
          <t xml:space="preserve"> </t>
        </is>
      </c>
    </row>
    <row r="74">
      <c r="A74" s="3" t="inlineStr">
        <is>
          <t>Segment Reporting Information [Line Items]</t>
        </is>
      </c>
      <c r="B74" s="4" t="inlineStr">
        <is>
          <t xml:space="preserve"> </t>
        </is>
      </c>
    </row>
    <row r="75">
      <c r="A75" s="4" t="inlineStr">
        <is>
          <t>Total Number Of Contract Drilling Rigs</t>
        </is>
      </c>
      <c r="B7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receivables</t>
        </is>
      </c>
      <c r="B3" s="7" t="n">
        <v>526.6</v>
      </c>
      <c r="C3" s="7" t="n">
        <v>474.6</v>
      </c>
    </row>
    <row r="4">
      <c r="A4" s="4" t="inlineStr">
        <is>
          <t>Income Taxes Receivable</t>
        </is>
      </c>
      <c r="B4" s="8" t="n">
        <v>85.2</v>
      </c>
      <c r="C4" s="8" t="n">
        <v>83.2</v>
      </c>
    </row>
    <row r="5">
      <c r="A5" s="4" t="inlineStr">
        <is>
          <t>Allowance for doubtful accounts</t>
        </is>
      </c>
      <c r="B5" s="8" t="n">
        <v>-15.7</v>
      </c>
      <c r="C5" s="8" t="n">
        <v>-15.3</v>
      </c>
    </row>
    <row r="6">
      <c r="A6" s="4" t="inlineStr">
        <is>
          <t>Accounts receivable, net</t>
        </is>
      </c>
      <c r="B6" s="8" t="n">
        <v>510.9</v>
      </c>
      <c r="C6" s="8" t="n">
        <v>459.3</v>
      </c>
    </row>
    <row r="7">
      <c r="A7" s="4" t="inlineStr">
        <is>
          <t>Trad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receivables</t>
        </is>
      </c>
      <c r="B9" s="8" t="n">
        <v>426.4</v>
      </c>
      <c r="C9" s="8" t="n">
        <v>375.2</v>
      </c>
    </row>
    <row r="10">
      <c r="A10" s="4" t="inlineStr">
        <is>
          <t>Other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receivables</t>
        </is>
      </c>
      <c r="B12" s="6" t="n">
        <v>15</v>
      </c>
      <c r="C12" s="7" t="n">
        <v>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Mar. 31, 2024</t>
        </is>
      </c>
      <c r="C1" s="2" t="inlineStr">
        <is>
          <t>Dec. 31, 2023</t>
        </is>
      </c>
    </row>
    <row r="2">
      <c r="A2" s="3" t="inlineStr">
        <is>
          <t>Supplemental Financial Information [Abstract]</t>
        </is>
      </c>
      <c r="B2" s="4" t="inlineStr">
        <is>
          <t xml:space="preserve"> </t>
        </is>
      </c>
      <c r="C2" s="4" t="inlineStr">
        <is>
          <t xml:space="preserve"> </t>
        </is>
      </c>
    </row>
    <row r="3">
      <c r="A3" s="4" t="inlineStr">
        <is>
          <t>Deferred costs</t>
        </is>
      </c>
      <c r="B3" s="7" t="n">
        <v>76.7</v>
      </c>
      <c r="C3" s="7" t="n">
        <v>75.3</v>
      </c>
    </row>
    <row r="4">
      <c r="A4" s="4" t="inlineStr">
        <is>
          <t>Prepaid taxes</t>
        </is>
      </c>
      <c r="B4" s="8" t="n">
        <v>52.7</v>
      </c>
      <c r="C4" s="8" t="n">
        <v>49.1</v>
      </c>
    </row>
    <row r="5">
      <c r="A5" s="4" t="inlineStr">
        <is>
          <t>Prepaid expenses</t>
        </is>
      </c>
      <c r="B5" s="8" t="n">
        <v>16.6</v>
      </c>
      <c r="C5" s="8" t="n">
        <v>23.6</v>
      </c>
    </row>
    <row r="6">
      <c r="A6" s="4" t="inlineStr">
        <is>
          <t>Other</t>
        </is>
      </c>
      <c r="B6" s="8" t="n">
        <v>31.6</v>
      </c>
      <c r="C6" s="8" t="n">
        <v>29.2</v>
      </c>
    </row>
    <row r="7">
      <c r="A7" s="4" t="inlineStr">
        <is>
          <t>Other current assets</t>
        </is>
      </c>
      <c r="B7" s="7" t="n">
        <v>177.6</v>
      </c>
      <c r="C7" s="7" t="n">
        <v>17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Details) - USD ($) $ in Millions</t>
        </is>
      </c>
      <c r="B1" s="2" t="inlineStr">
        <is>
          <t>Mar. 31, 2024</t>
        </is>
      </c>
      <c r="C1" s="2" t="inlineStr">
        <is>
          <t>Dec. 31, 2023</t>
        </is>
      </c>
    </row>
    <row r="2">
      <c r="A2" s="3" t="inlineStr">
        <is>
          <t>Supplemental Financial Information [Abstract]</t>
        </is>
      </c>
      <c r="B2" s="4" t="inlineStr">
        <is>
          <t xml:space="preserve"> </t>
        </is>
      </c>
      <c r="C2" s="4" t="inlineStr">
        <is>
          <t xml:space="preserve"> </t>
        </is>
      </c>
    </row>
    <row r="3">
      <c r="A3" s="4" t="inlineStr">
        <is>
          <t>Current contract liabilities (deferred revenues)</t>
        </is>
      </c>
      <c r="B3" s="7" t="n">
        <v>122.3</v>
      </c>
      <c r="C3" s="7" t="n">
        <v>116.2</v>
      </c>
    </row>
    <row r="4">
      <c r="A4" s="4" t="inlineStr">
        <is>
          <t>Personnel costs</t>
        </is>
      </c>
      <c r="B4" s="8" t="n">
        <v>69.09999999999999</v>
      </c>
      <c r="C4" s="8" t="n">
        <v>76.59999999999999</v>
      </c>
    </row>
    <row r="5">
      <c r="A5" s="4" t="inlineStr">
        <is>
          <t>Income and other taxes payable</t>
        </is>
      </c>
      <c r="B5" s="8" t="n">
        <v>61.7</v>
      </c>
      <c r="C5" s="8" t="n">
        <v>52.9</v>
      </c>
    </row>
    <row r="6">
      <c r="A6" s="4" t="inlineStr">
        <is>
          <t>Accrued claims</t>
        </is>
      </c>
      <c r="B6" s="5" t="n">
        <v>15</v>
      </c>
      <c r="C6" s="8" t="n">
        <v>20.4</v>
      </c>
    </row>
    <row r="7">
      <c r="A7" s="4" t="inlineStr">
        <is>
          <t>Accrued interest</t>
        </is>
      </c>
      <c r="B7" s="8" t="n">
        <v>38.4</v>
      </c>
      <c r="C7" s="8" t="n">
        <v>15.4</v>
      </c>
    </row>
    <row r="8">
      <c r="A8" s="4" t="inlineStr">
        <is>
          <t>Lease liabilities</t>
        </is>
      </c>
      <c r="B8" s="8" t="n">
        <v>29.5</v>
      </c>
      <c r="C8" s="8" t="n">
        <v>27.2</v>
      </c>
    </row>
    <row r="9">
      <c r="A9" s="4" t="inlineStr">
        <is>
          <t>Other</t>
        </is>
      </c>
      <c r="B9" s="8" t="n">
        <v>30.5</v>
      </c>
      <c r="C9" s="8" t="n">
        <v>35.5</v>
      </c>
    </row>
    <row r="10">
      <c r="A10" s="4" t="inlineStr">
        <is>
          <t xml:space="preserve"> Accrued liabilities and other</t>
        </is>
      </c>
      <c r="B10" s="7" t="n">
        <v>366.5</v>
      </c>
      <c r="C10" s="7" t="n">
        <v>3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Mar. 31, 2024</t>
        </is>
      </c>
      <c r="C1" s="2" t="inlineStr">
        <is>
          <t>Dec. 31, 2023</t>
        </is>
      </c>
    </row>
    <row r="2">
      <c r="A2" s="3" t="inlineStr">
        <is>
          <t>Supplemental Financial Information [Abstract]</t>
        </is>
      </c>
      <c r="B2" s="4" t="inlineStr">
        <is>
          <t xml:space="preserve"> </t>
        </is>
      </c>
      <c r="C2" s="4" t="inlineStr">
        <is>
          <t xml:space="preserve"> </t>
        </is>
      </c>
    </row>
    <row r="3">
      <c r="A3" s="4" t="inlineStr">
        <is>
          <t>Unrecognized tax benefits (inclusive of interest and penalties)</t>
        </is>
      </c>
      <c r="B3" s="7" t="n">
        <v>206.4</v>
      </c>
      <c r="C3" s="6" t="n">
        <v>224</v>
      </c>
    </row>
    <row r="4">
      <c r="A4" s="4" t="inlineStr">
        <is>
          <t>Pension and other post-retirement benefits</t>
        </is>
      </c>
      <c r="B4" s="8" t="n">
        <v>139.5</v>
      </c>
      <c r="C4" s="8" t="n">
        <v>141.6</v>
      </c>
    </row>
    <row r="5">
      <c r="A5" s="4" t="inlineStr">
        <is>
          <t>Lease liabilities</t>
        </is>
      </c>
      <c r="B5" s="8" t="n">
        <v>49.8</v>
      </c>
      <c r="C5" s="8" t="n">
        <v>48.9</v>
      </c>
    </row>
    <row r="6">
      <c r="A6" s="4" t="inlineStr">
        <is>
          <t>Noncurrent contract liabilities (deferred revenue)</t>
        </is>
      </c>
      <c r="B6" s="8" t="n">
        <v>36.2</v>
      </c>
      <c r="C6" s="8" t="n">
        <v>37.6</v>
      </c>
    </row>
    <row r="7">
      <c r="A7" s="4" t="inlineStr">
        <is>
          <t>Other</t>
        </is>
      </c>
      <c r="B7" s="8" t="n">
        <v>19.8</v>
      </c>
      <c r="C7" s="8" t="n">
        <v>19.6</v>
      </c>
    </row>
    <row r="8">
      <c r="A8" s="4" t="inlineStr">
        <is>
          <t>Other liabilities</t>
        </is>
      </c>
      <c r="B8" s="7" t="n">
        <v>451.7</v>
      </c>
      <c r="C8" s="7" t="n">
        <v>4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Other Income) (Details) - USD ($) $ in Millions</t>
        </is>
      </c>
      <c r="B1" s="2" t="inlineStr">
        <is>
          <t>3 Months Ended</t>
        </is>
      </c>
    </row>
    <row r="2">
      <c r="B2" s="2" t="inlineStr">
        <is>
          <t>Mar. 31, 2024</t>
        </is>
      </c>
      <c r="C2" s="2" t="inlineStr">
        <is>
          <t>Mar. 31, 2023</t>
        </is>
      </c>
    </row>
    <row r="3">
      <c r="A3" s="3" t="inlineStr">
        <is>
          <t>Supplemental Financial Information [Abstract]</t>
        </is>
      </c>
      <c r="B3" s="4" t="inlineStr">
        <is>
          <t xml:space="preserve"> </t>
        </is>
      </c>
      <c r="C3" s="4" t="inlineStr">
        <is>
          <t xml:space="preserve"> </t>
        </is>
      </c>
    </row>
    <row r="4">
      <c r="A4" s="4" t="inlineStr">
        <is>
          <t>Net foreign currency exchange gains</t>
        </is>
      </c>
      <c r="B4" s="7" t="n">
        <v>5.4</v>
      </c>
      <c r="C4" s="7" t="n">
        <v>0.5</v>
      </c>
    </row>
    <row r="5">
      <c r="A5" s="4" t="inlineStr">
        <is>
          <t>Net periodic pension and retiree medical income</t>
        </is>
      </c>
      <c r="B5" s="8" t="n">
        <v>-0.7</v>
      </c>
      <c r="C5" s="8" t="n">
        <v>-0.1</v>
      </c>
    </row>
    <row r="6">
      <c r="A6" s="4" t="inlineStr">
        <is>
          <t>Other expense</t>
        </is>
      </c>
      <c r="B6" s="8" t="n">
        <v>-0.3</v>
      </c>
      <c r="C6" s="5" t="n">
        <v>0</v>
      </c>
    </row>
    <row r="7">
      <c r="A7" s="4" t="inlineStr">
        <is>
          <t>Other, net</t>
        </is>
      </c>
      <c r="B7" s="7" t="n">
        <v>5.8</v>
      </c>
      <c r="C7" s="7" t="n">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Revenue by Major Customers, by Reporting Segments (Details) - Revenue Benchmark [Member] - Customer Concentration Risk</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Concentration risk, percentage</t>
        </is>
      </c>
      <c r="B4" s="11" t="n">
        <v>1</v>
      </c>
      <c r="C4" s="11" t="n">
        <v>1</v>
      </c>
    </row>
    <row r="5">
      <c r="A5" s="4" t="inlineStr">
        <is>
          <t>Eni S.p.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1" t="n">
        <v>0.07000000000000001</v>
      </c>
      <c r="C7" s="11" t="n">
        <v>0.14</v>
      </c>
    </row>
    <row r="8">
      <c r="A8" s="4" t="inlineStr">
        <is>
          <t>British Petroleu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11" t="n">
        <v>0.16</v>
      </c>
      <c r="C10" s="11" t="n">
        <v>0.13</v>
      </c>
    </row>
    <row r="11">
      <c r="A11" s="4" t="inlineStr">
        <is>
          <t>Equinor A S 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1" t="n">
        <v>0.11</v>
      </c>
      <c r="C13" s="11" t="n">
        <v>0</v>
      </c>
    </row>
    <row r="14">
      <c r="A14" s="4" t="inlineStr">
        <is>
          <t>Other Customer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centration risk, percentage</t>
        </is>
      </c>
      <c r="B16" s="11" t="n">
        <v>0.66</v>
      </c>
      <c r="C16" s="11" t="n">
        <v>0.73</v>
      </c>
    </row>
    <row r="17">
      <c r="A17" s="4" t="inlineStr">
        <is>
          <t>Floater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1" t="n">
        <v>0.62</v>
      </c>
      <c r="C19" s="11" t="n">
        <v>0.5</v>
      </c>
    </row>
    <row r="20">
      <c r="A20" s="4" t="inlineStr">
        <is>
          <t>Floaters | Eni S.p.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Concentration risk, percentage</t>
        </is>
      </c>
      <c r="B22" s="11" t="n">
        <v>0.02</v>
      </c>
      <c r="C22" s="11" t="n">
        <v>0.07000000000000001</v>
      </c>
    </row>
    <row r="23">
      <c r="A23" s="4" t="inlineStr">
        <is>
          <t>Floaters | British Petroleum</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 percentage</t>
        </is>
      </c>
      <c r="B25" s="11" t="n">
        <v>0.06</v>
      </c>
      <c r="C25" s="11" t="n">
        <v>0.02</v>
      </c>
    </row>
    <row r="26">
      <c r="A26" s="4" t="inlineStr">
        <is>
          <t>Floaters | Equinor A S 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Concentration risk, percentage</t>
        </is>
      </c>
      <c r="B28" s="11" t="n">
        <v>0.11</v>
      </c>
      <c r="C28" s="11" t="n">
        <v>0</v>
      </c>
    </row>
    <row r="29">
      <c r="A29" s="4" t="inlineStr">
        <is>
          <t>Floaters | Other Customer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Concentration risk, percentage</t>
        </is>
      </c>
      <c r="B31" s="11" t="n">
        <v>0.43</v>
      </c>
      <c r="C31" s="11" t="n">
        <v>0.41</v>
      </c>
    </row>
    <row r="32">
      <c r="A32" s="4" t="inlineStr">
        <is>
          <t>Jackup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Concentration risk, percentage</t>
        </is>
      </c>
      <c r="B34" s="11" t="n">
        <v>0.29</v>
      </c>
      <c r="C34" s="11" t="n">
        <v>0.39</v>
      </c>
    </row>
    <row r="35">
      <c r="A35" s="4" t="inlineStr">
        <is>
          <t>Jackups | Eni S.p.A</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Concentration risk, percentage</t>
        </is>
      </c>
      <c r="B37" s="11" t="n">
        <v>0.05</v>
      </c>
      <c r="C37" s="11" t="n">
        <v>0.07000000000000001</v>
      </c>
    </row>
    <row r="38">
      <c r="A38" s="4" t="inlineStr">
        <is>
          <t>Jackups | British Petroleum</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Concentration risk, percentage</t>
        </is>
      </c>
      <c r="B40" s="11" t="n">
        <v>0.04</v>
      </c>
      <c r="C40" s="11" t="n">
        <v>0.05</v>
      </c>
    </row>
    <row r="41">
      <c r="A41" s="4" t="inlineStr">
        <is>
          <t>Jackups | Equinor A S A</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Concentration risk, percentage</t>
        </is>
      </c>
      <c r="B43" s="11" t="n">
        <v>0</v>
      </c>
      <c r="C43" s="11" t="n">
        <v>0</v>
      </c>
    </row>
    <row r="44">
      <c r="A44" s="4" t="inlineStr">
        <is>
          <t>Jackups | Other Customers</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Concentration risk, percentage</t>
        </is>
      </c>
      <c r="B46" s="11" t="n">
        <v>0.2</v>
      </c>
      <c r="C46" s="11" t="n">
        <v>0.27</v>
      </c>
    </row>
    <row r="47">
      <c r="A47" s="4" t="inlineStr">
        <is>
          <t>Oth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Concentration risk, percentage</t>
        </is>
      </c>
      <c r="B49" s="11" t="n">
        <v>0.09</v>
      </c>
      <c r="C49" s="11" t="n">
        <v>0.11</v>
      </c>
    </row>
    <row r="50">
      <c r="A50" s="4" t="inlineStr">
        <is>
          <t>Other | Eni S.p.A</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Concentration risk, percentage</t>
        </is>
      </c>
      <c r="B52" s="11" t="n">
        <v>0</v>
      </c>
      <c r="C52" s="11" t="n">
        <v>0</v>
      </c>
    </row>
    <row r="53">
      <c r="A53" s="4" t="inlineStr">
        <is>
          <t>Other | British Petroleum</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Concentration risk, percentage</t>
        </is>
      </c>
      <c r="B55" s="11" t="n">
        <v>0.06</v>
      </c>
      <c r="C55" s="11" t="n">
        <v>0.06</v>
      </c>
    </row>
    <row r="56">
      <c r="A56" s="4" t="inlineStr">
        <is>
          <t>Other | Equinor A S A</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Concentration risk, percentage</t>
        </is>
      </c>
      <c r="B58" s="11" t="n">
        <v>0</v>
      </c>
      <c r="C58" s="11" t="n">
        <v>0</v>
      </c>
    </row>
    <row r="59">
      <c r="A59" s="4" t="inlineStr">
        <is>
          <t>Other | Other Customers</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Concentration risk, percentage</t>
        </is>
      </c>
      <c r="B61" s="11" t="n">
        <v>0.03</v>
      </c>
      <c r="C61" s="11"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Revenue from External Customers by Geographic Areas (Details) - USD ($) $ in Million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OPERATING REVENUES</t>
        </is>
      </c>
      <c r="B4" s="6" t="n">
        <v>525</v>
      </c>
      <c r="C4" s="7" t="n">
        <v>430.1</v>
      </c>
    </row>
    <row r="5">
      <c r="A5" s="4" t="inlineStr">
        <is>
          <t>Revenue Benchmark [Member] | Geographic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OPERATING REVENUES</t>
        </is>
      </c>
      <c r="B7" s="5" t="n">
        <v>525</v>
      </c>
      <c r="C7" s="8" t="n">
        <v>430.1</v>
      </c>
    </row>
    <row r="8">
      <c r="A8" s="4" t="inlineStr">
        <is>
          <t>US Gulf Of Mexico | Revenue Benchmark [Member] | Geographic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OPERATING REVENUES</t>
        </is>
      </c>
      <c r="B10" s="8" t="n">
        <v>94.7</v>
      </c>
      <c r="C10" s="5" t="n">
        <v>76</v>
      </c>
    </row>
    <row r="11">
      <c r="A11" s="4" t="inlineStr">
        <is>
          <t>UNITED KINGDOM | Revenue Benchmark [Member] | Geographic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OPERATING REVENUES</t>
        </is>
      </c>
      <c r="B13" s="8" t="n">
        <v>72.2</v>
      </c>
      <c r="C13" s="8" t="n">
        <v>53.5</v>
      </c>
    </row>
    <row r="14">
      <c r="A14" s="4" t="inlineStr">
        <is>
          <t>AUSTRALIA | Revenue Benchmark [Member]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OPERATING REVENUES</t>
        </is>
      </c>
      <c r="B16" s="8" t="n">
        <v>47.7</v>
      </c>
      <c r="C16" s="8" t="n">
        <v>50.6</v>
      </c>
    </row>
    <row r="17">
      <c r="A17" s="4" t="inlineStr">
        <is>
          <t>Other Geographic Areas | Revenue Benchmark [Member]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OPERATING REVENUES</t>
        </is>
      </c>
      <c r="B19" s="8" t="n">
        <v>179.3</v>
      </c>
      <c r="C19" s="8" t="n">
        <v>212.9</v>
      </c>
    </row>
    <row r="20">
      <c r="A20" s="4" t="inlineStr">
        <is>
          <t>BRAZIL | Revenue Benchmark [Member] | Geographic Concentration Risk</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OPERATING REVENUES</t>
        </is>
      </c>
      <c r="B22" s="8" t="n">
        <v>131.1</v>
      </c>
      <c r="C22" s="8" t="n">
        <v>37.1</v>
      </c>
    </row>
    <row r="23">
      <c r="A23" s="4" t="inlineStr">
        <is>
          <t>Floaters | Revenue Benchmark [Member] | Geographic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OPERATING REVENUES</t>
        </is>
      </c>
      <c r="B25" s="8" t="n">
        <v>324.4</v>
      </c>
      <c r="C25" s="8" t="n">
        <v>214.8</v>
      </c>
    </row>
    <row r="26">
      <c r="A26" s="4" t="inlineStr">
        <is>
          <t>Floaters | US Gulf Of Mexico | Revenue Benchmark [Member] | Geographic Concentration Risk</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OPERATING REVENUES</t>
        </is>
      </c>
      <c r="B28" s="8" t="n">
        <v>56.8</v>
      </c>
      <c r="C28" s="8" t="n">
        <v>41.7</v>
      </c>
    </row>
    <row r="29">
      <c r="A29" s="4" t="inlineStr">
        <is>
          <t>Floaters | UNITED KINGDOM | Revenue Benchmark [Member] | Geographic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OPERATING REVENUES</t>
        </is>
      </c>
      <c r="B31" s="5" t="n">
        <v>0</v>
      </c>
      <c r="C31" s="5" t="n">
        <v>0</v>
      </c>
    </row>
    <row r="32">
      <c r="A32" s="4" t="inlineStr">
        <is>
          <t>Floaters | AUSTRALIA | Revenue Benchmark [Member] | Geographic Concentration Risk</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OPERATING REVENUES</t>
        </is>
      </c>
      <c r="B34" s="5" t="n">
        <v>43</v>
      </c>
      <c r="C34" s="8" t="n">
        <v>37.7</v>
      </c>
    </row>
    <row r="35">
      <c r="A35" s="4" t="inlineStr">
        <is>
          <t>Floaters | Other Geographic Areas | Revenue Benchmark [Member] | Geographic Concentration Risk</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OPERATING REVENUES</t>
        </is>
      </c>
      <c r="B37" s="8" t="n">
        <v>93.5</v>
      </c>
      <c r="C37" s="8" t="n">
        <v>98.3</v>
      </c>
    </row>
    <row r="38">
      <c r="A38" s="4" t="inlineStr">
        <is>
          <t>Floaters | BRAZIL | Revenue Benchmark [Member] | Geographic Concentration Risk</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OPERATING REVENUES</t>
        </is>
      </c>
      <c r="B40" s="8" t="n">
        <v>131.1</v>
      </c>
      <c r="C40" s="8" t="n">
        <v>37.1</v>
      </c>
    </row>
    <row r="41">
      <c r="A41" s="4" t="inlineStr">
        <is>
          <t>Jackups | Revenue Benchmark [Member] | Geographic Concentration Risk</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OPERATING REVENUES</t>
        </is>
      </c>
      <c r="B43" s="8" t="n">
        <v>152.3</v>
      </c>
      <c r="C43" s="8" t="n">
        <v>169.8</v>
      </c>
    </row>
    <row r="44">
      <c r="A44" s="4" t="inlineStr">
        <is>
          <t>Jackups | US Gulf Of Mexico | Revenue Benchmark [Member] | Geographic Concentration Risk</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OPERATING REVENUES</t>
        </is>
      </c>
      <c r="B46" s="8" t="n">
        <v>9.4</v>
      </c>
      <c r="C46" s="8" t="n">
        <v>8.199999999999999</v>
      </c>
    </row>
    <row r="47">
      <c r="A47" s="4" t="inlineStr">
        <is>
          <t>Jackups | UNITED KINGDOM | Revenue Benchmark [Member] | Geographic Concentration Risk</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OPERATING REVENUES</t>
        </is>
      </c>
      <c r="B49" s="8" t="n">
        <v>72.2</v>
      </c>
      <c r="C49" s="8" t="n">
        <v>53.5</v>
      </c>
    </row>
    <row r="50">
      <c r="A50" s="4" t="inlineStr">
        <is>
          <t>Jackups | AUSTRALIA | Revenue Benchmark [Member] | Geographic Concentration Risk</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OPERATING REVENUES</t>
        </is>
      </c>
      <c r="B52" s="8" t="n">
        <v>4.7</v>
      </c>
      <c r="C52" s="8" t="n">
        <v>12.9</v>
      </c>
    </row>
    <row r="53">
      <c r="A53" s="4" t="inlineStr">
        <is>
          <t>Jackups | Other Geographic Areas | Revenue Benchmark [Member] | Geographic Concentration Risk</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OPERATING REVENUES</t>
        </is>
      </c>
      <c r="B55" s="5" t="n">
        <v>66</v>
      </c>
      <c r="C55" s="8" t="n">
        <v>95.2</v>
      </c>
    </row>
    <row r="56">
      <c r="A56" s="4" t="inlineStr">
        <is>
          <t>Jackups | BRAZIL | Revenue Benchmark [Member] | Geographic Concentration Risk</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OPERATING REVENUES</t>
        </is>
      </c>
      <c r="B58" s="5" t="n">
        <v>0</v>
      </c>
      <c r="C58" s="5" t="n">
        <v>0</v>
      </c>
    </row>
    <row r="59">
      <c r="A59" s="4" t="inlineStr">
        <is>
          <t>Other | Revenue Benchmark [Member] | Geographic Concentration Risk</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OPERATING REVENUES</t>
        </is>
      </c>
      <c r="B61" s="8" t="n">
        <v>48.3</v>
      </c>
      <c r="C61" s="8" t="n">
        <v>45.5</v>
      </c>
    </row>
    <row r="62">
      <c r="A62" s="4" t="inlineStr">
        <is>
          <t>Other | US Gulf Of Mexico | Revenue Benchmark [Member] | Geographic Concentration Risk</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OPERATING REVENUES</t>
        </is>
      </c>
      <c r="B64" s="8" t="n">
        <v>28.5</v>
      </c>
      <c r="C64" s="8" t="n">
        <v>26.1</v>
      </c>
    </row>
    <row r="65">
      <c r="A65" s="4" t="inlineStr">
        <is>
          <t>Other | UNITED KINGDOM | Revenue Benchmark [Member] | Geographic Concentration Risk</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OPERATING REVENUES</t>
        </is>
      </c>
      <c r="B67" s="5" t="n">
        <v>0</v>
      </c>
      <c r="C67" s="5" t="n">
        <v>0</v>
      </c>
    </row>
    <row r="68">
      <c r="A68" s="4" t="inlineStr">
        <is>
          <t>Other | AUSTRALIA | Revenue Benchmark [Member] | Geographic Concentration Risk</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OPERATING REVENUES</t>
        </is>
      </c>
      <c r="B70" s="5" t="n">
        <v>0</v>
      </c>
      <c r="C70" s="5" t="n">
        <v>0</v>
      </c>
    </row>
    <row r="71">
      <c r="A71" s="4" t="inlineStr">
        <is>
          <t>Other | Other Geographic Areas | Revenue Benchmark [Member] | Geographic Concentration Risk</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OPERATING REVENUES</t>
        </is>
      </c>
      <c r="B73" s="8" t="n">
        <v>19.8</v>
      </c>
      <c r="C73" s="8" t="n">
        <v>19.4</v>
      </c>
    </row>
    <row r="74">
      <c r="A74" s="4" t="inlineStr">
        <is>
          <t>Other | BRAZIL | Revenue Benchmark [Member] | Geographic Concentration Risk</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OPERATING REVENUES</t>
        </is>
      </c>
      <c r="B76" s="6" t="n">
        <v>0</v>
      </c>
      <c r="C7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posit Liabilities, Collateral Issued, Financial Instruments</t>
        </is>
      </c>
      <c r="B3" s="7" t="n">
        <v>13.2</v>
      </c>
      <c r="C3" s="7" t="n">
        <v>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7" t="n">
        <v>25.5</v>
      </c>
      <c r="C4" s="7" t="n">
        <v>48.6</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8" t="n">
        <v>26.8</v>
      </c>
      <c r="C6" s="8" t="n">
        <v>23.3</v>
      </c>
    </row>
    <row r="7">
      <c r="A7" s="4" t="inlineStr">
        <is>
          <t>Share-based compensation expense</t>
        </is>
      </c>
      <c r="B7" s="5" t="n">
        <v>8</v>
      </c>
      <c r="C7" s="8" t="n">
        <v>5.7</v>
      </c>
    </row>
    <row r="8">
      <c r="A8" s="4" t="inlineStr">
        <is>
          <t>Accretion of discount on the Notes Receivable from ARO</t>
        </is>
      </c>
      <c r="B8" s="5" t="n">
        <v>-7</v>
      </c>
      <c r="C8" s="5" t="n">
        <v>-7</v>
      </c>
    </row>
    <row r="9">
      <c r="A9" s="4" t="inlineStr">
        <is>
          <t>Equity in earnings of ARO</t>
        </is>
      </c>
      <c r="B9" s="8" t="n">
        <v>-2.4</v>
      </c>
      <c r="C9" s="8" t="n">
        <v>-3.3</v>
      </c>
    </row>
    <row r="10">
      <c r="A10" s="4" t="inlineStr">
        <is>
          <t>Deferred income tax expense</t>
        </is>
      </c>
      <c r="B10" s="5" t="n">
        <v>2</v>
      </c>
      <c r="C10" s="8" t="n">
        <v>4.6</v>
      </c>
    </row>
    <row r="11">
      <c r="A11" s="4" t="inlineStr">
        <is>
          <t>Changes in contract liabilities</t>
        </is>
      </c>
      <c r="B11" s="5" t="n">
        <v>-7</v>
      </c>
      <c r="C11" s="8" t="n">
        <v>-20.8</v>
      </c>
    </row>
    <row r="12">
      <c r="A12" s="4" t="inlineStr">
        <is>
          <t>Changes in deferred costs</t>
        </is>
      </c>
      <c r="B12" s="8" t="n">
        <v>2.2</v>
      </c>
      <c r="C12" s="8" t="n">
        <v>0.5</v>
      </c>
    </row>
    <row r="13">
      <c r="A13" s="4" t="inlineStr">
        <is>
          <t>Other</t>
        </is>
      </c>
      <c r="B13" s="8" t="n">
        <v>1.9</v>
      </c>
      <c r="C13" s="8" t="n">
        <v>0.3</v>
      </c>
    </row>
    <row r="14">
      <c r="A14" s="4" t="inlineStr">
        <is>
          <t>Changes in other operating assets and liabilities</t>
        </is>
      </c>
      <c r="B14" s="8" t="n">
        <v>-21.3</v>
      </c>
      <c r="C14" s="8" t="n">
        <v>100.8</v>
      </c>
    </row>
    <row r="15">
      <c r="A15" s="4" t="inlineStr">
        <is>
          <t>Contributions to pension plans and other post-retirement benefits</t>
        </is>
      </c>
      <c r="B15" s="8" t="n">
        <v>-2.4</v>
      </c>
      <c r="C15" s="5" t="n">
        <v>-1</v>
      </c>
    </row>
    <row r="16">
      <c r="A16" s="4" t="inlineStr">
        <is>
          <t>Net cash provided by operating activities</t>
        </is>
      </c>
      <c r="B16" s="8" t="n">
        <v>26.3</v>
      </c>
      <c r="C16" s="8" t="n">
        <v>151.7</v>
      </c>
    </row>
    <row r="17">
      <c r="A17" s="3" t="inlineStr">
        <is>
          <t>INVESTING ACTIVITIES</t>
        </is>
      </c>
      <c r="B17" s="4" t="inlineStr">
        <is>
          <t xml:space="preserve"> </t>
        </is>
      </c>
      <c r="C17" s="4" t="inlineStr">
        <is>
          <t xml:space="preserve"> </t>
        </is>
      </c>
    </row>
    <row r="18">
      <c r="A18" s="4" t="inlineStr">
        <is>
          <t>Additions to property and equipment</t>
        </is>
      </c>
      <c r="B18" s="8" t="n">
        <v>-151.3</v>
      </c>
      <c r="C18" s="8" t="n">
        <v>-56.3</v>
      </c>
    </row>
    <row r="19">
      <c r="A19" s="4" t="inlineStr">
        <is>
          <t>Other</t>
        </is>
      </c>
      <c r="B19" s="5" t="n">
        <v>0</v>
      </c>
      <c r="C19" s="8" t="n">
        <v>0.1</v>
      </c>
    </row>
    <row r="20">
      <c r="A20" s="4" t="inlineStr">
        <is>
          <t>Net cash used in investing activities</t>
        </is>
      </c>
      <c r="B20" s="8" t="n">
        <v>-151.3</v>
      </c>
      <c r="C20" s="8" t="n">
        <v>-56.2</v>
      </c>
    </row>
    <row r="21">
      <c r="A21" s="3" t="inlineStr">
        <is>
          <t>FINANCING ACTIVITIES</t>
        </is>
      </c>
      <c r="B21" s="4" t="inlineStr">
        <is>
          <t xml:space="preserve"> </t>
        </is>
      </c>
      <c r="C21" s="4" t="inlineStr">
        <is>
          <t xml:space="preserve"> </t>
        </is>
      </c>
    </row>
    <row r="22">
      <c r="A22" s="4" t="inlineStr">
        <is>
          <t>Other</t>
        </is>
      </c>
      <c r="B22" s="8" t="n">
        <v>-1.6</v>
      </c>
      <c r="C22" s="5" t="n">
        <v>0</v>
      </c>
    </row>
    <row r="23">
      <c r="A23" s="4" t="inlineStr">
        <is>
          <t>Net cash used in financing activities</t>
        </is>
      </c>
      <c r="B23" s="8" t="n">
        <v>-1.6</v>
      </c>
      <c r="C23" s="5" t="n">
        <v>0</v>
      </c>
    </row>
    <row r="24">
      <c r="A24" s="4" t="inlineStr">
        <is>
          <t>INCREASE (DECREASE) IN CASH AND CASH EQUIVALENTS AND RESTRICTED CASH</t>
        </is>
      </c>
      <c r="B24" s="8" t="n">
        <v>-126.6</v>
      </c>
      <c r="C24" s="8" t="n">
        <v>95.5</v>
      </c>
    </row>
    <row r="25">
      <c r="A25" s="4" t="inlineStr">
        <is>
          <t>CASH AND CASH EQUIVALENTS AND RESTRICTED CASH, BEGINNING OF PERIOD</t>
        </is>
      </c>
      <c r="B25" s="8" t="n">
        <v>635.7</v>
      </c>
      <c r="C25" s="8" t="n">
        <v>748.5</v>
      </c>
    </row>
    <row r="26">
      <c r="A26" s="4" t="inlineStr">
        <is>
          <t>CASH AND CASH EQUIVALENTS AND RESTRICTED CASH, END OF PERIOD</t>
        </is>
      </c>
      <c r="B26" s="7" t="n">
        <v>509.1</v>
      </c>
      <c r="C26" s="6" t="n">
        <v>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Unaudited Condensed Consolidated Financial Statements We prepared the accompanying condensed consolidated financial statements of Valaris Limited and its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3 Condensed Consolidated Balance Sheet data was derived from our 2023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months ended March 31, 2024 are not necessarily indicative of the results of operations that will be realized for the year ending December 31, 2024, or for any future period. We recommend these condensed consolidated financial statements be read in conjunction with our annual report on Form 10-K for the year ended December 31, 2023, filed with the SEC on February 22, 2024 (our "Annual Report"). Summary of Significant Accounting Policies Please refer to "Note 1. Description of the Business and Summary of Significant Accounting Policies" of our Consolidated Financial Statements from our Annual Report for the discussion of our significant accounting policies. Certain previously reported amounts have been reclassified to conform to the current year presentation. New Accounting Pronouncements Accounting pronouncements to be adopted Improvements to Reportable Segment Disclosures - In November 2023, the FASB issued ASU No. 2023-07, Segment Reporting (Topic 280): Improvements to Reportable Segment Disclosures ("Update 2023-07"), which expands reportable segment disclosure requirements, primarily through enhanced disclosures about significant segment expenses. The amendments in Update 2023-07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and interim disclosures are required for periods within fiscal years beginning after December 15, 2024. Retrospective application is required for all prior periods presented, and early adoption is permitted. We are currently assessing the impact of the requirements on our condensed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 drilling rig and rig crews for which we receive a daily rate that may vary between the full rate and zero rate throughout the duration of the contractual term, depending on the operations of the rig. We also may receive lump-sum fees or similar compensation generally for the mobilization, demobilization, and capital upgrades of our rigs. Our customers bear substantially all of the costs of constructing the well and supporting drilling operations, as well as the economic risk relative to the success of the well.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remaining duration of our drilling contracts based on those in place as of March 31, 2024 was between approximately 1 month and 5 years.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capital upgrades or in the case of our 50/50 unconsolidated joint venture with Saudi Aramco, represent the difference between the amounts billed under the bareboat charter arrangements and lease revenues earned. See “ Note – Equity Method Investment in ARO" for additional details regarding our balances with ARO. Contract assets and liabilities are presented net on our Condensed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The following table summarizes our contract assets and contract liabilities (in millions): March 31, 2024 December 31, 2023 Current contract assets $ 2.3 $ 1.5 Noncurrent contract assets $ 5.8 $ 4.5 Current contract liabilities (deferred revenue) $ 122.3 $ 116.2 Noncurrent contract liabilities (deferred revenue) $ 36.2 $ 37.6 Changes in contract assets and liabilities during the period are as follows (in millions): Contract Assets Contract Liabilities Balance as of December 31, 2023 $ 6.0 $ 153.8 Revenue recognized in advance of right to bill customer 2.6 — Increase due to revenue deferred during the period — 42.5 Decrease due to amortization of deferred revenue that was included in the beginning contract liability balance — (33.1) Decrease due to amortization of deferred revenue added during the period — (4.7) Decrease due to transfer to receivables and payables during the period (0.5) — Balance as of March 31, 2024 $ 8.1 $ 158.5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ferred contract costs are included in Other current assets and Other assets on our Condensed Consolidated Balance Sheets and totaled $85.3 million and $85.1 million as of March 31, 2024 and December 31, 2023, respectively. During the three months ended March 31, 2024 and 2023, amortization of such costs totaled $23.4 million and $20.0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2.1 million and $14.5 million as of March 31, 2024 and December 31, 2023, respectively. During the three months ended March 31, 2024 and 2023, amortization of such costs totaled $3.1 million and $2.7 million, respectively. Future Amortization of Contract Liabilities and Deferred Costs The table below reflects the expected future amortization of our contract liabilities and deferred costs recorded as of March 31, 2024. In the case of our contract liabilities related to our bareboat charter arrangements with ARO, the contract liability is not amortized and as such, the amount is reflected in the table below at the end of the current lease term. See " Note 3 - Equity Method Investment in ARO" for additional information on ARO and related arrangements. (In millions) Remaining 2024 2025 2026 2027 and Thereafter Total Amortization of contract liabilities $ 107.4 $ 31.1 $ 17.7 $ 2.3 $ 158.5 Amortization of deferred costs $ 68.6 $ 18.1 $ 9.9 $ 0.8 $ 9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In ARO Equity Method Investment In ARO</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 In ARO</t>
        </is>
      </c>
      <c r="B4" s="4" t="inlineStr">
        <is>
          <t>Equity Method Investment in ARO Background ARO is a 50/50 unconsolidated joint venture between the Company and Saudi Aramco that owns and operates jackup drilling rigs in Saudi Arabia. As of March 31, 2024, ARO owns eight jackup rigs, has one newbuild jackup rig on order, and leases nine rigs from us through bareboat charter arrangements (the "Lease Agreements") whereby substantially all operating costs are incurred by ARO. The shareholder agreement governing the joint venture specifies that ARO shall purchase 20 newbuild jackup rigs over an approximate 10-year period. In January 2020, ARO ordered the first two newbuild jackups, the first of which, Kingdom 1, was delivered and commenced operations in the fourth quarter of 2023, and the second is expected to be delivered in the second quarter of 2024. ARO is expected to commit to orders for two additional newbuild jackups in the near term. In connection with these plans, we have a potential obligation to fund ARO for newbuild jackup rigs. See " Note 11 - Contingencies" for additional information. Summarized Financial Information The operating revenues of ARO presented below reflect revenues earned under drilling contracts with Saudi Aramco for the ARO-owned jackup rigs as well as the rigs leased from us. Contract drilling expense is inclusive of the bareboat charter fees for the rigs leased from us. See additional discussion below regarding these related-party transactions. Summarized financial information for ARO is as follows (in millions): Three Months Ended March 31, 2024 2023 Revenues $ 138.3 $ 123.6 Operating expenses Contract drilling (exclusive of depreciation) 98.3 90.9 Depreciation 19.0 15.0 General and administrative 5.8 4.6 Operating income 15.2 13.1 Other expense, net 13.1 10.4 Provision for income taxes 3.7 1.9 Net income (loss) $ (1.6) $ 0.8 March 31, 2024 December 31, 2023 Cash and cash equivalents $ 69.5 $ 92.9 Other current assets 198.3 184.0 Non-current assets 1,094.2 1,081.0 Total assets $ 1,362.0 $ 1,357.9 Current liabilities $ 135.0 $ 136.0 Non-current liabilities 1,057.6 1,056.8 Total liabilities $ 1,192.6 $ 1,192.8 Equity in Earnings of ARO We account for our interest in ARO using the equity method of accounting and only recognize our portion of ARO's net income, adjusted for basis differences as discussed below, in Equity in earnings of ARO in our Condensed Consolidated Statements of Operations. Our equity method investment in ARO was recorded at its estimated fair value in fresh start accounting upon emergence from bankruptcy in 2021. We computed the difference between the fair value of ARO's net assets and the carrying value of those net assets in ARO's U.S. GAAP financial statements ("basis differences") at that date. These basis differences primarily related to ARO's long-lived assets and the recognition of intangible assets associated with certain of ARO's drilling contracts that were determined to have favorable terms relative to market terms as of the measurement date. Basis differences are amortized over the remaining life of the assets or liabilities to which they relate and are recognized as an adjustment to the Equity in earnings of ARO in our Condensed Consolidated Statements of Operations. The amortization of those basis differences is combined with our 50% interest in ARO's net income. A reconciliation of those components is presented below (in millions): Three Months Ended March 31, 2024 2023 50% interest in ARO net income (loss) $ (0.8) $ 0.4 Amortization of basis differences 3.2 2.9 Equity in earnings of ARO $ 2.4 $ 3.3 Related-Party Transactions During the three months ended March 31, 2024 and 2023, revenues recognized by us related to the Lease Agreements were $19.0 million and $18.8 million, respectively. Our balances related to the ARO lease agreements were as follows (in millions): March 31, 2024 December 31, 2023 Amounts receivable (1) $ 27.5 $ 10.2 Contract liabilities (2) $ 16.8 $ 15.9 Accounts payable (2) $ 58.7 $ 57.7 (1) Amounts receivable from ARO is included in Accounts receivable, net in our Condensed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 becomes a payable to or a receivable from ARO. During 2017 and 2018, the Company contributed assets to ARO in exchange for the 10-year Notes Receivable from ARO. The Notes Receivable, as amended in December 2023, bear interest based on a one-year term SOFR, set as of the end of the year prior to the year applicable, plus 2.10%. The Notes Receivable from ARO were adjusted to their estimated fair value in fresh start accounting upon emergence from bankruptcy in 2021 and the resulting discount to the principal amount is being amortized using the effective interest method to interest income over the remaining terms of the notes. The principal amount and discount of the Notes Receivable from ARO were as follows (in millions): March 31, 2024 December 31, 2023 Principal amount $ 402.7 $ 402.7 Discount (113.4) (120.4) Carrying value $ 289.3 $ 282.3 Interest receivable (1)(2) $ 7.0 $ — (1) Our interest receivable from ARO is included in Accounts receivable, net in our Condensed Consolidated Balance Sheets. (2) We collected our 2023 interest on the Notes Receivable from ARO in cash prior to December 31, 2023, and as such, there was no interest receivable from ARO as of December 31, 2023. Interest income earned on the Notes Receivable from ARO was as follows (in millions): Three Months Ended March 31, 2024 2023 Interest income $ 7.0 $ 7.5 Non-cash amortization (1) 7.0 7.0 Total interest income on the Notes Receivable from ARO $ 14.0 $ 14.5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38:58Z</dcterms:created>
  <dcterms:modified xmlns:dcterms="http://purl.org/dc/terms/" xmlns:xsi="http://www.w3.org/2001/XMLSchema-instance" xsi:type="dcterms:W3CDTF">2024-05-02T16:38:58Z</dcterms:modified>
</cp:coreProperties>
</file>